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Specialized Funds</t>
        </is>
      </c>
    </row>
    <row r="7">
      <c r="A7" s="4" t="inlineStr">
        <is>
          <t>Entity Central Index Key</t>
        </is>
      </c>
      <c r="B7" s="4" t="inlineStr">
        <is>
          <t>0000734383</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54" customWidth="1" min="1" max="1"/>
    <col width="80" customWidth="1" min="2" max="2"/>
    <col width="15" customWidth="1" min="3" max="3"/>
  </cols>
  <sheetData>
    <row r="1">
      <c r="A1" s="1" t="inlineStr">
        <is>
          <t>Shareholder Report</t>
        </is>
      </c>
      <c r="B1" s="2" t="inlineStr">
        <is>
          <t>12 Months Ended</t>
        </is>
      </c>
    </row>
    <row r="2">
      <c r="B2" s="2" t="inlineStr">
        <is>
          <t>Jan. 31, 2025 USD ($) Holding</t>
        </is>
      </c>
      <c r="C2" s="2" t="inlineStr">
        <is>
          <t>Jan. 31, 2024</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Vanguard Specialized Funds</t>
        </is>
      </c>
      <c r="C6" s="4" t="inlineStr">
        <is>
          <t xml:space="preserve"> </t>
        </is>
      </c>
    </row>
    <row r="7">
      <c r="A7" s="4" t="inlineStr">
        <is>
          <t>Entity Central Index Key</t>
        </is>
      </c>
      <c r="B7" s="4" t="inlineStr">
        <is>
          <t>0000734383</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an. 31,  2025</t>
        </is>
      </c>
      <c r="C9" s="4" t="inlineStr">
        <is>
          <t xml:space="preserve"> </t>
        </is>
      </c>
    </row>
    <row r="10">
      <c r="A10" s="4" t="inlineStr">
        <is>
          <t>C00000800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Dividend Growth Fund</t>
        </is>
      </c>
      <c r="C12" s="4" t="inlineStr">
        <is>
          <t xml:space="preserve"> </t>
        </is>
      </c>
    </row>
    <row r="13">
      <c r="A13" s="4" t="inlineStr">
        <is>
          <t>Class Name</t>
        </is>
      </c>
      <c r="B13" s="4" t="inlineStr">
        <is>
          <t>Investor Shares</t>
        </is>
      </c>
      <c r="C13" s="4" t="inlineStr">
        <is>
          <t xml:space="preserve"> </t>
        </is>
      </c>
    </row>
    <row r="14">
      <c r="A14" s="4" t="inlineStr">
        <is>
          <t>Trading Symbol</t>
        </is>
      </c>
      <c r="B14" s="4" t="inlineStr">
        <is>
          <t>VDIGX</t>
        </is>
      </c>
      <c r="C14" s="4" t="inlineStr">
        <is>
          <t xml:space="preserve"> </t>
        </is>
      </c>
    </row>
    <row r="15">
      <c r="A15" s="4" t="inlineStr">
        <is>
          <t>Annual or Semi-Annual Statement [Text Block]</t>
        </is>
      </c>
      <c r="B15" s="4" t="inlineStr">
        <is>
          <t>This annual shareholder report contains important information about Vanguard Dividend Growth Fund (the "Fund") for the period of February 1, 2024, to January 31, 2025.</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c r="C17" s="4" t="inlineStr">
        <is>
          <t xml:space="preserve"> </t>
        </is>
      </c>
    </row>
    <row r="18">
      <c r="A18" s="4" t="inlineStr">
        <is>
          <t>Additional Information Phone Number</t>
        </is>
      </c>
      <c r="B18" s="4" t="inlineStr">
        <is>
          <t>800-662-7447</t>
        </is>
      </c>
      <c r="C18" s="4" t="inlineStr">
        <is>
          <t xml:space="preserve"> </t>
        </is>
      </c>
    </row>
    <row r="19">
      <c r="A19" s="4" t="inlineStr">
        <is>
          <t>Additional Information Website</t>
        </is>
      </c>
      <c r="B19" s="4" t="inlineStr">
        <is>
          <t>https://personal1.vanguard.com/ngf-next-gen-form-webapp/fund-literature</t>
        </is>
      </c>
      <c r="C19" s="4" t="inlineStr">
        <is>
          <t xml:space="preserve"> </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23 0.22%</t>
        </is>
      </c>
      <c r="C20" s="4" t="inlineStr">
        <is>
          <t xml:space="preserve"> </t>
        </is>
      </c>
    </row>
    <row r="21">
      <c r="A21" s="4" t="inlineStr">
        <is>
          <t>Expenses Paid, Amount</t>
        </is>
      </c>
      <c r="B21" s="5" t="n">
        <v>23</v>
      </c>
      <c r="C21" s="4" t="inlineStr">
        <is>
          <t xml:space="preserve"> </t>
        </is>
      </c>
    </row>
    <row r="22">
      <c r="A22" s="4" t="inlineStr">
        <is>
          <t>Expense Ratio, Percent</t>
        </is>
      </c>
      <c r="B22" s="6" t="n">
        <v>0.0022</v>
      </c>
      <c r="C22" s="4" t="inlineStr">
        <is>
          <t xml:space="preserve"> </t>
        </is>
      </c>
    </row>
    <row r="23">
      <c r="A23" s="4" t="inlineStr">
        <is>
          <t>Factors Affecting Performance [Text Block]</t>
        </is>
      </c>
      <c r="B23" s="4" t="inlineStr">
        <is>
          <t xml:space="preserve">How did the Fund perform during the reporting period? For the 12 months ended January 31, 2025, the Fund underperformed its benchmark. In the United States, the economy saw steady growth during the fiscal period, supported by a solid labor market and inflation staying below 3% in the second half of 2024. The Federal Reserve began cutting short-term interest rates in September. This boosted stock returns, as did the prospects of tax cuts and less regulation under the incoming presidential administration. The Fund underperformed in seven of 11 industry sectors. The greatest detractors from relative performance came from selection in information technology, consumer staples, and industrials. Communication services and materials were relative bright spots, and the Fund benefited from a lack of exposure to energy stocks. </t>
        </is>
      </c>
      <c r="C23" s="4" t="inlineStr">
        <is>
          <t xml:space="preserve"> </t>
        </is>
      </c>
    </row>
    <row r="24">
      <c r="A24" s="4" t="inlineStr">
        <is>
          <t>Performance Past Does Not Indicate Future [Text]</t>
        </is>
      </c>
      <c r="B24" s="4" t="inlineStr">
        <is>
          <t>Keep in mind that the Fund's past performance does not indicate how the Fund will perform in the future.</t>
        </is>
      </c>
      <c r="C24" s="4" t="inlineStr">
        <is>
          <t xml:space="preserve"> </t>
        </is>
      </c>
    </row>
    <row r="25">
      <c r="A25" s="4" t="inlineStr">
        <is>
          <t>Line Graph [Table Text Block]</t>
        </is>
      </c>
      <c r="B25" s="4" t="inlineStr">
        <is>
          <t>Investor Shares Dividend Growth Spliced Index Dow Jones U.S. Total Stock Market Float Adjusted Index 2015 $10,000 $10,000 $10,000 2015 $10,359 $10,293 $10,520 2015 $10,569 $10,353 $10,657 2015 $10,619 $10,211 $10,487 2016 $10,244 $9,922 $9,745 2016 $10,904 $10,638 $10,491 2016 $11,336 $11,247 $11,125 2016 $10,874 $10,919 $10,928 2017 $11,480 $11,577 $11,862 2017 $12,151 $12,280 $12,438 2017 $12,629 $12,603 $12,920 2017 $12,860 $13,124 $13,546 2018 $14,195 $14,608 $14,846 2018 $13,564 $13,708 $14,063 2018 $14,361 $14,650 $15,042 2018 $14,143 $14,342 $14,435 2019 $14,427 $14,487 $14,501 2019 $15,926 $15,905 $15,832 2019 $16,705 $16,532 $16,081 2019 $16,879 $16,876 $16,368 2020 $17,792 $17,779 $17,455 2020 $15,985 $16,190 $15,645 2020 $17,351 $17,638 $17,818 2020 $17,545 $18,097 $18,003 2021 $19,043 $19,840 $21,042 2021 $21,757 $22,210 $23,625 2021 $22,895 $23,297 $24,753 2021 $23,646 $24,079 $25,938 2022 $23,929 $23,961 $24,934 2022 $23,432 $22,777 $22,831 2022 $23,299 $22,781 $22,827 2022 $22,953 $22,207 $21,543 2023 $23,748 $23,497 $22,835 2023 $24,148 $23,814 $23,122 2023 $24,668 $25,249 $25,708 2023 $23,134 $23,371 $23,351 2024 $25,912 $26,487 $27,206 2024 $26,085 $26,993 $28,307 2024 $27,632 $29,418 $31,133 2024 $28,121 $30,278 $32,223 2025 $28,555 $31,623 $34,355</t>
        </is>
      </c>
      <c r="C25" s="4" t="inlineStr">
        <is>
          <t xml:space="preserve"> </t>
        </is>
      </c>
    </row>
    <row r="26">
      <c r="A26" s="4" t="inlineStr">
        <is>
          <t>Average Annual Return [Table Text Block]</t>
        </is>
      </c>
      <c r="B26" s="4" t="inlineStr">
        <is>
          <t>Average Annual Total Returns 1 Year 5 Years 10 Years Investor Shares 10.20% 9.92% 11.06% Dividend Growth Spliced Index 19.39% 12.21% 12.20% Dow Jones U.S. Total Stock Market Float Adjusted Index 26.28% 14.50% 13.14%</t>
        </is>
      </c>
      <c r="C26" s="4" t="inlineStr">
        <is>
          <t xml:space="preserve"> </t>
        </is>
      </c>
    </row>
    <row r="27">
      <c r="A27" s="4" t="inlineStr">
        <is>
          <t>No Deduction of Taxes [Text Block]</t>
        </is>
      </c>
      <c r="B27" s="4" t="inlineStr">
        <is>
          <t>The graph and returns shown do not reflect taxes that a shareholder would pay on fund distributions or on the sale of fund shares.</t>
        </is>
      </c>
      <c r="C27" s="4" t="inlineStr">
        <is>
          <t xml:space="preserve"> </t>
        </is>
      </c>
    </row>
    <row r="28">
      <c r="A28" s="4" t="inlineStr">
        <is>
          <t>Updated Performance Information Location [Text Block]</t>
        </is>
      </c>
      <c r="B28" s="4" t="inlineStr">
        <is>
          <t>Updated performance information is available on our website at vanguard.com/performance or by calling Vanguard toll-free at 800-662-7447.</t>
        </is>
      </c>
      <c r="C28" s="4" t="inlineStr">
        <is>
          <t xml:space="preserve"> </t>
        </is>
      </c>
    </row>
    <row r="29">
      <c r="A29" s="4" t="inlineStr">
        <is>
          <t>AssetsNet</t>
        </is>
      </c>
      <c r="B29" s="5" t="n">
        <v>50424000000</v>
      </c>
      <c r="C29" s="4" t="inlineStr">
        <is>
          <t xml:space="preserve"> </t>
        </is>
      </c>
    </row>
    <row r="30">
      <c r="A30" s="4" t="inlineStr">
        <is>
          <t>Holdings Count | Holding</t>
        </is>
      </c>
      <c r="B30" s="7" t="n">
        <v>49</v>
      </c>
      <c r="C30" s="4" t="inlineStr">
        <is>
          <t xml:space="preserve"> </t>
        </is>
      </c>
    </row>
    <row r="31">
      <c r="A31" s="4" t="inlineStr">
        <is>
          <t>Advisory Fees Paid, Amount</t>
        </is>
      </c>
      <c r="B31" s="5" t="n">
        <v>41380000</v>
      </c>
      <c r="C31" s="4" t="inlineStr">
        <is>
          <t xml:space="preserve"> </t>
        </is>
      </c>
    </row>
    <row r="32">
      <c r="A32" s="4" t="inlineStr">
        <is>
          <t>InvestmentCompanyPortfolioTurnover</t>
        </is>
      </c>
      <c r="B32" s="8" t="n">
        <v>0.16</v>
      </c>
      <c r="C32" s="4" t="inlineStr">
        <is>
          <t xml:space="preserve"> </t>
        </is>
      </c>
    </row>
    <row r="33">
      <c r="A33" s="4" t="inlineStr">
        <is>
          <t>Additional Fund Statistics [Text Block]</t>
        </is>
      </c>
      <c r="B33" s="4" t="inlineStr">
        <is>
          <t>Fund Statistics (as of January 31, 2025 Fund Net Assets (in millions) $50,424 Number of Portfolio Holdings 49 Portfolio Turnover Rate 16% Total Investment Advisory Fees (in thousands) $41,380</t>
        </is>
      </c>
      <c r="C33" s="4" t="inlineStr">
        <is>
          <t xml:space="preserve"> </t>
        </is>
      </c>
    </row>
    <row r="34">
      <c r="A34" s="4" t="inlineStr">
        <is>
          <t>Holdings [Text Block]</t>
        </is>
      </c>
      <c r="B34" s="4" t="inlineStr">
        <is>
          <t>This table reflects the Fund's investments, including short-term investments and other assets and liabilities. Portfolio Composition % of Net Assets (as of January 31, 2025 Communication Services 2.0% Consumer Discretionary 11.1% Consumer Staples 12.9% Financials 14.4% Health Care 19.2% Industrials 16.0% Information Technology 15.6% Materials 4.8% Real Estate 1.7% Other Assets and Liabilities—Net 2.3%</t>
        </is>
      </c>
      <c r="C34" s="4" t="inlineStr">
        <is>
          <t xml:space="preserve"> </t>
        </is>
      </c>
    </row>
    <row r="35">
      <c r="A35" s="4" t="inlineStr">
        <is>
          <t>Material Fund Change [Text Block]</t>
        </is>
      </c>
      <c r="C35" s="4" t="inlineStr">
        <is>
          <t xml:space="preserve"> </t>
        </is>
      </c>
    </row>
    <row r="36">
      <c r="A36" s="4" t="inlineStr">
        <is>
          <t>Updated Prospectus Phone Number</t>
        </is>
      </c>
      <c r="B36" s="4" t="inlineStr">
        <is>
          <t>800-662-7447</t>
        </is>
      </c>
      <c r="C36" s="4" t="inlineStr">
        <is>
          <t xml:space="preserve"> </t>
        </is>
      </c>
    </row>
    <row r="37">
      <c r="A37" s="4" t="inlineStr">
        <is>
          <t>Updated Prospectus Web Address</t>
        </is>
      </c>
      <c r="B37" s="4" t="inlineStr">
        <is>
          <t>https://personal1.vanguard.com/ngf-next-gen-form-webapp/fund-literature</t>
        </is>
      </c>
      <c r="C37" s="4" t="inlineStr">
        <is>
          <t xml:space="preserve"> </t>
        </is>
      </c>
    </row>
    <row r="38">
      <c r="A38" s="4" t="inlineStr">
        <is>
          <t>C000008005</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Energy Fund</t>
        </is>
      </c>
      <c r="C40" s="4" t="inlineStr">
        <is>
          <t xml:space="preserve"> </t>
        </is>
      </c>
    </row>
    <row r="41">
      <c r="A41" s="4" t="inlineStr">
        <is>
          <t>Class Name</t>
        </is>
      </c>
      <c r="B41" s="4" t="inlineStr">
        <is>
          <t>Investor Shares</t>
        </is>
      </c>
      <c r="C41" s="4" t="inlineStr">
        <is>
          <t xml:space="preserve"> </t>
        </is>
      </c>
    </row>
    <row r="42">
      <c r="A42" s="4" t="inlineStr">
        <is>
          <t>Trading Symbol</t>
        </is>
      </c>
      <c r="B42" s="4" t="inlineStr">
        <is>
          <t>VGENX</t>
        </is>
      </c>
      <c r="C42" s="4" t="inlineStr">
        <is>
          <t xml:space="preserve"> </t>
        </is>
      </c>
    </row>
    <row r="43">
      <c r="A43" s="4" t="inlineStr">
        <is>
          <t>Annual or Semi-Annual Statement [Text Block]</t>
        </is>
      </c>
      <c r="B43" s="4" t="inlineStr">
        <is>
          <t>This annual shareholder report contains important information about Vanguard Energy Fund (the "Fund") for the period of February 1, 2024, to January 31, 2025.</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 xml:space="preserve">You can find additional information about the Fund at https://personal1.vanguard.com/ngf-next-gen-form-webapp/fund-literature. You can also request this information by contacting us at 800-662-7447. </t>
        </is>
      </c>
      <c r="C45" s="4" t="inlineStr">
        <is>
          <t xml:space="preserve"> </t>
        </is>
      </c>
    </row>
    <row r="46">
      <c r="A46" s="4" t="inlineStr">
        <is>
          <t>Additional Information Phone Number</t>
        </is>
      </c>
      <c r="B46" s="4" t="inlineStr">
        <is>
          <t>800-662-7447</t>
        </is>
      </c>
      <c r="C46" s="4" t="inlineStr">
        <is>
          <t xml:space="preserve"> </t>
        </is>
      </c>
    </row>
    <row r="47">
      <c r="A47" s="4" t="inlineStr">
        <is>
          <t>Additional Information Website</t>
        </is>
      </c>
      <c r="B47" s="4" t="inlineStr">
        <is>
          <t>https://personal1.vanguard.com/ngf-next-gen-form-webapp/fund-literature</t>
        </is>
      </c>
      <c r="C47" s="4" t="inlineStr">
        <is>
          <t xml:space="preserve"> </t>
        </is>
      </c>
    </row>
    <row r="48">
      <c r="A48" s="4" t="inlineStr">
        <is>
          <t>Expenses [Text Block]</t>
        </is>
      </c>
      <c r="B48" s="4" t="inlineStr">
        <is>
          <t>What were the Fund costs for the last year? (based on a hypothetical $10,000 investment) Share Class Name Costs of a $10,000 investment Costs paid as a percentage of a $10,000 investment Investor Shares $49 0.45%</t>
        </is>
      </c>
      <c r="C48" s="4" t="inlineStr">
        <is>
          <t xml:space="preserve"> </t>
        </is>
      </c>
    </row>
    <row r="49">
      <c r="A49" s="4" t="inlineStr">
        <is>
          <t>Expenses Paid, Amount</t>
        </is>
      </c>
      <c r="B49" s="5" t="n">
        <v>49</v>
      </c>
      <c r="C49" s="4" t="inlineStr">
        <is>
          <t xml:space="preserve"> </t>
        </is>
      </c>
    </row>
    <row r="50">
      <c r="A50" s="4" t="inlineStr">
        <is>
          <t>Expense Ratio, Percent</t>
        </is>
      </c>
      <c r="B50" s="6" t="n">
        <v>0.0045</v>
      </c>
      <c r="C50" s="4" t="inlineStr">
        <is>
          <t xml:space="preserve"> </t>
        </is>
      </c>
    </row>
    <row r="51">
      <c r="A51" s="4" t="inlineStr">
        <is>
          <t>Factors Affecting Performance [Text Block]</t>
        </is>
      </c>
      <c r="B51" s="4" t="inlineStr">
        <is>
          <t>How did the Fund perform during the reporting period? For the 12 months ended January 31, 2025, the Fund outperformed its benchmark. In the United States, the economy saw steady growth during the fiscal period, supported by a solid labor market and inflation staying below 3% in the second half of 2024. The Federal Reserve began cutting short-term interest rates in September. This boosted stock returns, as did the prospects of tax cuts and less regulation under the incoming presidential administration. Strong security selection in the oil and gas exploration and production subsector, as well as in oil and gas storage and transportation, significantly contributed to the Fund’s outperformance. Relative to the benchmark, the Fund benefited from underweighting the oil and gas refining and marketing subsector, which returned –16% for the period. Strong selection in the North American region also helped the Fund outperform the benchmark.</t>
        </is>
      </c>
      <c r="C51" s="4" t="inlineStr">
        <is>
          <t xml:space="preserve"> </t>
        </is>
      </c>
    </row>
    <row r="52">
      <c r="A52" s="4" t="inlineStr">
        <is>
          <t>Performance Past Does Not Indicate Future [Text]</t>
        </is>
      </c>
      <c r="B52" s="4" t="inlineStr">
        <is>
          <t>Keep in mind that the Fund's past performance does not indicate how the Fund will perform in the future.</t>
        </is>
      </c>
      <c r="C52" s="4" t="inlineStr">
        <is>
          <t xml:space="preserve"> </t>
        </is>
      </c>
    </row>
    <row r="53">
      <c r="A53" s="4" t="inlineStr">
        <is>
          <t>Line Graph [Table Text Block]</t>
        </is>
      </c>
      <c r="B53" s="4" t="inlineStr">
        <is>
          <t>Investor Shares Spliced Energy Index Dow Jones U.S. Total Stock Market Float Adjusted Index 2015 $10,000 $10,000 $10,000 2015 $11,316 $11,152 $10,520 2015 $9,356 $9,505 $10,657 2015 $9,117 $9,143 $10,487 2016 $8,047 $7,946 $9,745 2016 $9,700 $9,413 $10,491 2016 $9,799 $9,381 $11,125 2016 $10,010 $9,626 $10,928 2017 $10,681 $10,214 $11,862 2017 $10,157 $9,855 $12,438 2017 $10,115 $9,921 $12,920 2017 $10,640 $10,549 $13,546 2018 $11,616 $11,616 $14,846 2018 $11,874 $11,626 $14,063 2018 $12,177 $12,089 $15,042 2018 $10,811 $10,989 $14,435 2019 $10,282 $10,686 $14,501 2019 $10,856 $11,080 $15,832 2019 $10,207 $10,633 $16,081 2019 $9,833 $10,300 $16,368 2020 $9,608 $9,940 $17,455 2020 $6,954 $7,090 $15,645 2020 $7,145 $7,074 $17,818 2020 $6,073 $5,979 $18,003 2021 $7,346 $7,132 $21,042 2021 $8,205 $7,877 $23,625 2021 $8,322 $7,965 $24,753 2021 $9,240 $8,718 $25,938 2022 $10,015 $9,278 $24,934 2022 $10,375 $9,640 $22,831 2022 $10,732 $9,784 $22,827 2022 $11,139 $9,938 $21,543 2023 $11,689 $10,380 $22,835 2023 $11,780 $10,330 $23,122 2023 $12,199 $10,496 $25,708 2023 $12,098 $10,067 $23,351 2024 $12,157 $10,392 $27,206 2024 $13,505 $11,296 $28,307 2024 $14,069 $11,651 $31,133 2024 $14,139 $11,574 $32,223 2025 $14,132 $11,358 $34,355</t>
        </is>
      </c>
      <c r="C53" s="4" t="inlineStr">
        <is>
          <t xml:space="preserve"> </t>
        </is>
      </c>
    </row>
    <row r="54">
      <c r="A54" s="4" t="inlineStr">
        <is>
          <t>Average Annual Return [Table Text Block]</t>
        </is>
      </c>
      <c r="B54" s="4" t="inlineStr">
        <is>
          <t>Average Annual Total Returns 1 Year 5 Years 10 Years Investor Shares 16.24% 8.02% 3.52% Spliced Energy Index 9.30% 2.70% 1.28% Dow Jones U.S. Total Stock Market Float Adjusted Index 26.28% 14.50% 13.14%</t>
        </is>
      </c>
      <c r="C54" s="4" t="inlineStr">
        <is>
          <t xml:space="preserve"> </t>
        </is>
      </c>
    </row>
    <row r="55">
      <c r="A55" s="4" t="inlineStr">
        <is>
          <t>No Deduction of Taxes [Text Block]</t>
        </is>
      </c>
      <c r="B55" s="4" t="inlineStr">
        <is>
          <t>The graph and returns shown do not reflect taxes that a shareholder would pay on fund distributions or on the sale of fund shares.</t>
        </is>
      </c>
      <c r="C55" s="4" t="inlineStr">
        <is>
          <t xml:space="preserve"> </t>
        </is>
      </c>
    </row>
    <row r="56">
      <c r="A56" s="4" t="inlineStr">
        <is>
          <t>Updated Performance Information Location [Text Block]</t>
        </is>
      </c>
      <c r="B56" s="4" t="inlineStr">
        <is>
          <t>Updated performance information is available on our website at vanguard.com/performance or by calling Vanguard toll-free at 800-662-7447.</t>
        </is>
      </c>
      <c r="C56" s="4" t="inlineStr">
        <is>
          <t xml:space="preserve"> </t>
        </is>
      </c>
    </row>
    <row r="57">
      <c r="A57" s="4" t="inlineStr">
        <is>
          <t>AssetsNet</t>
        </is>
      </c>
      <c r="B57" s="5" t="n">
        <v>5582000000</v>
      </c>
      <c r="C57" s="4" t="inlineStr">
        <is>
          <t xml:space="preserve"> </t>
        </is>
      </c>
    </row>
    <row r="58">
      <c r="A58" s="4" t="inlineStr">
        <is>
          <t>Holdings Count | Holding</t>
        </is>
      </c>
      <c r="B58" s="7" t="n">
        <v>47</v>
      </c>
      <c r="C58" s="4" t="inlineStr">
        <is>
          <t xml:space="preserve"> </t>
        </is>
      </c>
    </row>
    <row r="59">
      <c r="A59" s="4" t="inlineStr">
        <is>
          <t>Advisory Fees Paid, Amount</t>
        </is>
      </c>
      <c r="B59" s="5" t="n">
        <v>11577000</v>
      </c>
      <c r="C59" s="4" t="inlineStr">
        <is>
          <t xml:space="preserve"> </t>
        </is>
      </c>
    </row>
    <row r="60">
      <c r="A60" s="4" t="inlineStr">
        <is>
          <t>InvestmentCompanyPortfolioTurnover</t>
        </is>
      </c>
      <c r="B60" s="8" t="n">
        <v>0.36</v>
      </c>
      <c r="C60" s="4" t="inlineStr">
        <is>
          <t xml:space="preserve"> </t>
        </is>
      </c>
    </row>
    <row r="61">
      <c r="A61" s="4" t="inlineStr">
        <is>
          <t>Additional Fund Statistics [Text Block]</t>
        </is>
      </c>
      <c r="B61" s="4" t="inlineStr">
        <is>
          <t>Fund Statistics (as of January 31, 2025 Fund Net Assets (in millions) $5,582 Number of Portfolio Holdings 47 Portfolio Turnover Rate 36% Total Investment Advisory Fees (in thousands) $11,577</t>
        </is>
      </c>
      <c r="C61" s="4" t="inlineStr">
        <is>
          <t xml:space="preserve"> </t>
        </is>
      </c>
    </row>
    <row r="62">
      <c r="A62" s="4" t="inlineStr">
        <is>
          <t>Holdings [Text Block]</t>
        </is>
      </c>
      <c r="B62" s="4" t="inlineStr">
        <is>
          <t>This table reflects the Fund's investments, including short-term investments and other assets and liabilities. Portfolio Composition % of Net Assets (as of January 31, 2025 Asia 2.0% Europe 32.6% North America 63.7% South America 1.2% Other Assets and Liabilities—Net 0.5%</t>
        </is>
      </c>
      <c r="C62" s="4" t="inlineStr">
        <is>
          <t xml:space="preserve"> </t>
        </is>
      </c>
    </row>
    <row r="63">
      <c r="A63" s="4" t="inlineStr">
        <is>
          <t>Material Fund Change [Text Block]</t>
        </is>
      </c>
      <c r="C63" s="4" t="inlineStr">
        <is>
          <t xml:space="preserve"> </t>
        </is>
      </c>
    </row>
    <row r="64">
      <c r="A64" s="4" t="inlineStr">
        <is>
          <t>Updated Prospectus Phone Number</t>
        </is>
      </c>
      <c r="B64" s="4" t="inlineStr">
        <is>
          <t>800-662-7447</t>
        </is>
      </c>
      <c r="C64" s="4" t="inlineStr">
        <is>
          <t xml:space="preserve"> </t>
        </is>
      </c>
    </row>
    <row r="65">
      <c r="A65" s="4" t="inlineStr">
        <is>
          <t>Updated Prospectus Web Address</t>
        </is>
      </c>
      <c r="B65" s="4" t="inlineStr">
        <is>
          <t>https://personal1.vanguard.com/ngf-next-gen-form-webapp/fund-literature</t>
        </is>
      </c>
      <c r="C65" s="4" t="inlineStr">
        <is>
          <t xml:space="preserve"> </t>
        </is>
      </c>
    </row>
    <row r="66">
      <c r="A66" s="4" t="inlineStr">
        <is>
          <t>C000008006</t>
        </is>
      </c>
      <c r="B66" s="4" t="inlineStr">
        <is>
          <t xml:space="preserve"> </t>
        </is>
      </c>
      <c r="C66" s="4" t="inlineStr">
        <is>
          <t xml:space="preserve"> </t>
        </is>
      </c>
    </row>
    <row r="67">
      <c r="A67" s="3" t="inlineStr">
        <is>
          <t>Shareholder Report [Line Items]</t>
        </is>
      </c>
      <c r="B67" s="4" t="inlineStr">
        <is>
          <t xml:space="preserve"> </t>
        </is>
      </c>
      <c r="C67" s="4" t="inlineStr">
        <is>
          <t xml:space="preserve"> </t>
        </is>
      </c>
    </row>
    <row r="68">
      <c r="A68" s="4" t="inlineStr">
        <is>
          <t>Fund Name</t>
        </is>
      </c>
      <c r="B68" s="4" t="inlineStr">
        <is>
          <t>Energy Fund</t>
        </is>
      </c>
      <c r="C68" s="4" t="inlineStr">
        <is>
          <t xml:space="preserve"> </t>
        </is>
      </c>
    </row>
    <row r="69">
      <c r="A69" s="4" t="inlineStr">
        <is>
          <t>Class Name</t>
        </is>
      </c>
      <c r="B69" s="4" t="inlineStr">
        <is>
          <t>Admiral™ Shares</t>
        </is>
      </c>
      <c r="C69" s="4" t="inlineStr">
        <is>
          <t xml:space="preserve"> </t>
        </is>
      </c>
    </row>
    <row r="70">
      <c r="A70" s="4" t="inlineStr">
        <is>
          <t>Trading Symbol</t>
        </is>
      </c>
      <c r="B70" s="4" t="inlineStr">
        <is>
          <t>VGELX</t>
        </is>
      </c>
      <c r="C70" s="4" t="inlineStr">
        <is>
          <t xml:space="preserve"> </t>
        </is>
      </c>
    </row>
    <row r="71">
      <c r="A71" s="4" t="inlineStr">
        <is>
          <t>Annual or Semi-Annual Statement [Text Block]</t>
        </is>
      </c>
      <c r="B71" s="4" t="inlineStr">
        <is>
          <t>This annual shareholder report contains important information about Vanguard Energy Fund (the "Fund") for the period of February 1, 2024, to January 31, 2025.</t>
        </is>
      </c>
      <c r="C71" s="4" t="inlineStr">
        <is>
          <t xml:space="preserve"> </t>
        </is>
      </c>
    </row>
    <row r="72">
      <c r="A72" s="4" t="inlineStr">
        <is>
          <t>Shareholder Report Annual or Semi-Annual</t>
        </is>
      </c>
      <c r="B72" s="4" t="inlineStr">
        <is>
          <t>Annual Shareholder Report</t>
        </is>
      </c>
      <c r="C72" s="4" t="inlineStr">
        <is>
          <t xml:space="preserve"> </t>
        </is>
      </c>
    </row>
    <row r="73">
      <c r="A73" s="4" t="inlineStr">
        <is>
          <t>Additional Information [Text Block]</t>
        </is>
      </c>
      <c r="B73" s="4" t="inlineStr">
        <is>
          <t xml:space="preserve">You can find additional information about the Fund at https://personal1.vanguard.com/ngf-next-gen-form-webapp/fund-literature. You can also request this information by contacting us at 800-662-7447. </t>
        </is>
      </c>
      <c r="C73" s="4" t="inlineStr">
        <is>
          <t xml:space="preserve"> </t>
        </is>
      </c>
    </row>
    <row r="74">
      <c r="A74" s="4" t="inlineStr">
        <is>
          <t>Additional Information Phone Number</t>
        </is>
      </c>
      <c r="B74" s="4" t="inlineStr">
        <is>
          <t>800-662-7447</t>
        </is>
      </c>
      <c r="C74" s="4" t="inlineStr">
        <is>
          <t xml:space="preserve"> </t>
        </is>
      </c>
    </row>
    <row r="75">
      <c r="A75" s="4" t="inlineStr">
        <is>
          <t>Additional Information Website</t>
        </is>
      </c>
      <c r="B75" s="4" t="inlineStr">
        <is>
          <t>https://personal1.vanguard.com/ngf-next-gen-form-webapp/fund-literature</t>
        </is>
      </c>
      <c r="C75" s="4" t="inlineStr">
        <is>
          <t xml:space="preserve"> </t>
        </is>
      </c>
    </row>
    <row r="76">
      <c r="A76" s="4" t="inlineStr">
        <is>
          <t>Expenses [Text Block]</t>
        </is>
      </c>
      <c r="B76" s="4" t="inlineStr">
        <is>
          <t>What were the Fund costs for the last year? (based on a hypothetical $10,000 investment) Share Class Name Costs of a $10,000 investment Costs paid as a percentage of a $10,000 investment Admiral Shares $40 0.37%</t>
        </is>
      </c>
      <c r="C76" s="4" t="inlineStr">
        <is>
          <t xml:space="preserve"> </t>
        </is>
      </c>
    </row>
    <row r="77">
      <c r="A77" s="4" t="inlineStr">
        <is>
          <t>Expenses Paid, Amount</t>
        </is>
      </c>
      <c r="B77" s="5" t="n">
        <v>40</v>
      </c>
      <c r="C77" s="4" t="inlineStr">
        <is>
          <t xml:space="preserve"> </t>
        </is>
      </c>
    </row>
    <row r="78">
      <c r="A78" s="4" t="inlineStr">
        <is>
          <t>Expense Ratio, Percent</t>
        </is>
      </c>
      <c r="B78" s="6" t="n">
        <v>0.0037</v>
      </c>
      <c r="C78" s="4" t="inlineStr">
        <is>
          <t xml:space="preserve"> </t>
        </is>
      </c>
    </row>
    <row r="79">
      <c r="A79" s="4" t="inlineStr">
        <is>
          <t>Factors Affecting Performance [Text Block]</t>
        </is>
      </c>
      <c r="B79" s="4" t="inlineStr">
        <is>
          <t>How did the Fund perform during the reporting period? For the 12 months ended January 31, 2025, the Fund outperformed its benchmark. In the United States, the economy saw steady growth during the fiscal period, supported by a solid labor market and inflation staying below 3% in the second half of 2024. The Federal Reserve began cutting short-term interest rates in September. This boosted stock returns, as did the prospects of tax cuts and less regulation under the incoming presidential administration. Strong security selection in the oil and gas exploration and production subsector, as well as in oil and gas storage and transportation, significantly contributed to the Fund’s outperformance. Relative to the benchmark, the Fund benefited from underweighting the oil and gas refining and marketing subsector, which returned –16% for the period. Strong selection in the North American region also helped the Fund outperform the benchmark.</t>
        </is>
      </c>
      <c r="C79" s="4" t="inlineStr">
        <is>
          <t xml:space="preserve"> </t>
        </is>
      </c>
    </row>
    <row r="80">
      <c r="A80" s="4" t="inlineStr">
        <is>
          <t>Performance Past Does Not Indicate Future [Text]</t>
        </is>
      </c>
      <c r="B80" s="4" t="inlineStr">
        <is>
          <t>Keep in mind that the Fund's past performance does not indicate how the Fund will perform in the future.</t>
        </is>
      </c>
      <c r="C80" s="4" t="inlineStr">
        <is>
          <t xml:space="preserve"> </t>
        </is>
      </c>
    </row>
    <row r="81">
      <c r="A81" s="4" t="inlineStr">
        <is>
          <t>Line Graph [Table Text Block]</t>
        </is>
      </c>
      <c r="B81" s="4" t="inlineStr">
        <is>
          <t>Admiral Shares Spliced Energy Index Dow Jones U.S. Total Stock Market Float Adjusted Index 2015 $50,000 $50,000 $50,000 2015 $56,593 $55,760 $52,598 2015 $46,789 $47,523 $53,287 2015 $45,599 $45,715 $52,435 2016 $40,260 $39,729 $48,723 2016 $48,535 $47,066 $52,453 2016 $49,039 $46,907 $55,627 2016 $50,111 $48,128 $54,641 2017 $53,479 $51,068 $59,308 2017 $50,863 $49,275 $62,189 2017 $50,663 $49,604 $64,598 2017 $53,303 $52,744 $67,732 2018 $58,204 $58,080 $74,230 2018 $59,510 $58,128 $70,313 2018 $61,041 $60,443 $75,212 2018 $54,207 $54,947 $72,175 2019 $51,571 $53,429 $72,505 2019 $54,456 $55,399 $79,161 2019 $51,210 $53,163 $80,404 2019 $49,349 $51,501 $81,842 2020 $48,217 $49,699 $87,277 2020 $34,907 $35,449 $78,224 2020 $35,871 $35,368 $89,088 2020 $30,497 $29,897 $90,017 2021 $36,898 $35,662 $105,209 2021 $41,222 $39,386 $118,127 2021 $41,813 $39,826 $123,765 2021 $46,445 $43,588 $129,688 2022 $50,340 $46,389 $124,669 2022 $52,159 $48,199 $114,155 2022 $53,973 $48,922 $114,134 2022 $56,025 $49,689 $107,714 2023 $58,811 $51,899 $114,174 2023 $59,272 $51,652 $115,612 2023 $61,390 $52,480 $128,538 2023 $60,896 $50,333 $116,755 2024 $61,214 $51,958 $136,032 2024 $68,014 $56,479 $141,534 2024 $70,875 $58,257 $155,666 2024 $71,234 $57,868 $161,116 2025 $71,210 $56,789 $171,777</t>
        </is>
      </c>
      <c r="C81" s="4" t="inlineStr">
        <is>
          <t xml:space="preserve"> </t>
        </is>
      </c>
    </row>
    <row r="82">
      <c r="A82" s="4" t="inlineStr">
        <is>
          <t>Average Annual Return [Table Text Block]</t>
        </is>
      </c>
      <c r="B82" s="4" t="inlineStr">
        <is>
          <t>Average Annual Total Returns 1 Year 5 Years 10 Years Admiral Shares 16.33% 8.11% 3.60% Spliced Energy Index 9.30% 2.70% 1.28% Dow Jones U.S. Total Stock Market Float Adjusted Index 26.28% 14.50% 13.14%</t>
        </is>
      </c>
      <c r="C82" s="4" t="inlineStr">
        <is>
          <t xml:space="preserve"> </t>
        </is>
      </c>
    </row>
    <row r="83">
      <c r="A83" s="4" t="inlineStr">
        <is>
          <t>No Deduction of Taxes [Text Block]</t>
        </is>
      </c>
      <c r="B83" s="4" t="inlineStr">
        <is>
          <t>The graph and returns shown do not reflect taxes that a shareholder would pay on fund distributions or on the sale of fund shares.</t>
        </is>
      </c>
      <c r="C83" s="4" t="inlineStr">
        <is>
          <t xml:space="preserve"> </t>
        </is>
      </c>
    </row>
    <row r="84">
      <c r="A84" s="4" t="inlineStr">
        <is>
          <t>Updated Performance Information Location [Text Block]</t>
        </is>
      </c>
      <c r="B84" s="4" t="inlineStr">
        <is>
          <t>Updated performance information is available on our website at vanguard.com/performance or by calling Vanguard toll-free at 800-662-7447.</t>
        </is>
      </c>
      <c r="C84" s="4" t="inlineStr">
        <is>
          <t xml:space="preserve"> </t>
        </is>
      </c>
    </row>
    <row r="85">
      <c r="A85" s="4" t="inlineStr">
        <is>
          <t>AssetsNet</t>
        </is>
      </c>
      <c r="B85" s="5" t="n">
        <v>5582000000</v>
      </c>
      <c r="C85" s="4" t="inlineStr">
        <is>
          <t xml:space="preserve"> </t>
        </is>
      </c>
    </row>
    <row r="86">
      <c r="A86" s="4" t="inlineStr">
        <is>
          <t>Holdings Count | Holding</t>
        </is>
      </c>
      <c r="B86" s="7" t="n">
        <v>47</v>
      </c>
      <c r="C86" s="4" t="inlineStr">
        <is>
          <t xml:space="preserve"> </t>
        </is>
      </c>
    </row>
    <row r="87">
      <c r="A87" s="4" t="inlineStr">
        <is>
          <t>Advisory Fees Paid, Amount</t>
        </is>
      </c>
      <c r="B87" s="5" t="n">
        <v>11577000</v>
      </c>
      <c r="C87" s="4" t="inlineStr">
        <is>
          <t xml:space="preserve"> </t>
        </is>
      </c>
    </row>
    <row r="88">
      <c r="A88" s="4" t="inlineStr">
        <is>
          <t>InvestmentCompanyPortfolioTurnover</t>
        </is>
      </c>
      <c r="B88" s="8" t="n">
        <v>0.36</v>
      </c>
      <c r="C88" s="4" t="inlineStr">
        <is>
          <t xml:space="preserve"> </t>
        </is>
      </c>
    </row>
    <row r="89">
      <c r="A89" s="4" t="inlineStr">
        <is>
          <t>Additional Fund Statistics [Text Block]</t>
        </is>
      </c>
      <c r="B89" s="4" t="inlineStr">
        <is>
          <t>Fund Statistics (as of January 31, 2025 Fund Net Assets (in millions) $5,582 Number of Portfolio Holdings 47 Portfolio Turnover Rate 36% Total Investment Advisory Fees (in thousands) $11,577</t>
        </is>
      </c>
      <c r="C89" s="4" t="inlineStr">
        <is>
          <t xml:space="preserve"> </t>
        </is>
      </c>
    </row>
    <row r="90">
      <c r="A90" s="4" t="inlineStr">
        <is>
          <t>Holdings [Text Block]</t>
        </is>
      </c>
      <c r="B90" s="4" t="inlineStr">
        <is>
          <t>This table reflects the Fund's investments, including short-term investments and other assets and liabilities. Portfolio Composition % of Net Assets (as of January 31, 2025 Asia 2.0% Europe 32.6% North America 63.7% South America 1.2% Other Assets and Liabilities—Net 0.5%</t>
        </is>
      </c>
      <c r="C90" s="4" t="inlineStr">
        <is>
          <t xml:space="preserve"> </t>
        </is>
      </c>
    </row>
    <row r="91">
      <c r="A91" s="4" t="inlineStr">
        <is>
          <t>Material Fund Change [Text Block]</t>
        </is>
      </c>
      <c r="C91" s="4" t="inlineStr">
        <is>
          <t xml:space="preserve"> </t>
        </is>
      </c>
    </row>
    <row r="92">
      <c r="A92" s="4" t="inlineStr">
        <is>
          <t>Updated Prospectus Phone Number</t>
        </is>
      </c>
      <c r="B92" s="4" t="inlineStr">
        <is>
          <t>800-662-7447</t>
        </is>
      </c>
      <c r="C92" s="4" t="inlineStr">
        <is>
          <t xml:space="preserve"> </t>
        </is>
      </c>
    </row>
    <row r="93">
      <c r="A93" s="4" t="inlineStr">
        <is>
          <t>Updated Prospectus Web Address</t>
        </is>
      </c>
      <c r="B93" s="4" t="inlineStr">
        <is>
          <t>https://personal1.vanguard.com/ngf-next-gen-form-webapp/fund-literature</t>
        </is>
      </c>
      <c r="C93" s="4" t="inlineStr">
        <is>
          <t xml:space="preserve"> </t>
        </is>
      </c>
    </row>
    <row r="94">
      <c r="A94" s="4" t="inlineStr">
        <is>
          <t>C000008007</t>
        </is>
      </c>
      <c r="B94" s="4" t="inlineStr">
        <is>
          <t xml:space="preserve"> </t>
        </is>
      </c>
      <c r="C94" s="4" t="inlineStr">
        <is>
          <t xml:space="preserve"> </t>
        </is>
      </c>
    </row>
    <row r="95">
      <c r="A95" s="3" t="inlineStr">
        <is>
          <t>Shareholder Report [Line Items]</t>
        </is>
      </c>
      <c r="B95" s="4" t="inlineStr">
        <is>
          <t xml:space="preserve"> </t>
        </is>
      </c>
      <c r="C95" s="4" t="inlineStr">
        <is>
          <t xml:space="preserve"> </t>
        </is>
      </c>
    </row>
    <row r="96">
      <c r="A96" s="4" t="inlineStr">
        <is>
          <t>Fund Name</t>
        </is>
      </c>
      <c r="B96" s="4" t="inlineStr">
        <is>
          <t>Health Care Fund</t>
        </is>
      </c>
      <c r="C96" s="4" t="inlineStr">
        <is>
          <t xml:space="preserve"> </t>
        </is>
      </c>
    </row>
    <row r="97">
      <c r="A97" s="4" t="inlineStr">
        <is>
          <t>Class Name</t>
        </is>
      </c>
      <c r="B97" s="4" t="inlineStr">
        <is>
          <t>Investor Shares</t>
        </is>
      </c>
      <c r="C97" s="4" t="inlineStr">
        <is>
          <t xml:space="preserve"> </t>
        </is>
      </c>
    </row>
    <row r="98">
      <c r="A98" s="4" t="inlineStr">
        <is>
          <t>Trading Symbol</t>
        </is>
      </c>
      <c r="B98" s="4" t="inlineStr">
        <is>
          <t>VGHCX</t>
        </is>
      </c>
      <c r="C98" s="4" t="inlineStr">
        <is>
          <t xml:space="preserve"> </t>
        </is>
      </c>
    </row>
    <row r="99">
      <c r="A99" s="4" t="inlineStr">
        <is>
          <t>Annual or Semi-Annual Statement [Text Block]</t>
        </is>
      </c>
      <c r="B99" s="4" t="inlineStr">
        <is>
          <t>This annual shareholder report contains important information about Vanguard Health Care Fund (the "Fund") for the period of February 1, 2024, to January 31, 2025.</t>
        </is>
      </c>
      <c r="C99" s="4" t="inlineStr">
        <is>
          <t xml:space="preserve"> </t>
        </is>
      </c>
    </row>
    <row r="100">
      <c r="A100" s="4" t="inlineStr">
        <is>
          <t>Shareholder Report Annual or Semi-Annual</t>
        </is>
      </c>
      <c r="B100" s="4" t="inlineStr">
        <is>
          <t>Annual Shareholder Report</t>
        </is>
      </c>
      <c r="C100" s="4" t="inlineStr">
        <is>
          <t xml:space="preserve"> </t>
        </is>
      </c>
    </row>
    <row r="101">
      <c r="A101" s="4" t="inlineStr">
        <is>
          <t>Additional Information [Text Block]</t>
        </is>
      </c>
      <c r="B101" s="4" t="inlineStr">
        <is>
          <t xml:space="preserve">You can find additional information about the Fund at https://personal1.vanguard.com/ngf-next-gen-form-webapp/fund-literature. You can also request this information by contacting us at 800-662-7447. </t>
        </is>
      </c>
      <c r="C101" s="4" t="inlineStr">
        <is>
          <t xml:space="preserve"> </t>
        </is>
      </c>
    </row>
    <row r="102">
      <c r="A102" s="4" t="inlineStr">
        <is>
          <t>Additional Information Phone Number</t>
        </is>
      </c>
      <c r="B102" s="4" t="inlineStr">
        <is>
          <t>800-662-7447</t>
        </is>
      </c>
      <c r="C102" s="4" t="inlineStr">
        <is>
          <t xml:space="preserve"> </t>
        </is>
      </c>
    </row>
    <row r="103">
      <c r="A103" s="4" t="inlineStr">
        <is>
          <t>Additional Information Website</t>
        </is>
      </c>
      <c r="B103" s="4" t="inlineStr">
        <is>
          <t>https://personal1.vanguard.com/ngf-next-gen-form-webapp/fund-literature</t>
        </is>
      </c>
      <c r="C103" s="4" t="inlineStr">
        <is>
          <t xml:space="preserve"> </t>
        </is>
      </c>
    </row>
    <row r="104">
      <c r="A104" s="4" t="inlineStr">
        <is>
          <t>Expenses [Text Block]</t>
        </is>
      </c>
      <c r="B104" s="4" t="inlineStr">
        <is>
          <t>What were the Fund costs for the last year? (based on a hypothetical $10,000 investment) Share Class Name Costs of a $10,000 investment Costs paid as a percentage of a $10,000 investment Investor Shares $38 0.37%</t>
        </is>
      </c>
      <c r="C104" s="4" t="inlineStr">
        <is>
          <t xml:space="preserve"> </t>
        </is>
      </c>
    </row>
    <row r="105">
      <c r="A105" s="4" t="inlineStr">
        <is>
          <t>Expenses Paid, Amount</t>
        </is>
      </c>
      <c r="B105" s="5" t="n">
        <v>38</v>
      </c>
      <c r="C105" s="4" t="inlineStr">
        <is>
          <t xml:space="preserve"> </t>
        </is>
      </c>
    </row>
    <row r="106">
      <c r="A106" s="4" t="inlineStr">
        <is>
          <t>Expense Ratio, Percent</t>
        </is>
      </c>
      <c r="B106" s="6" t="n">
        <v>0.0037</v>
      </c>
      <c r="C106" s="4" t="inlineStr">
        <is>
          <t xml:space="preserve"> </t>
        </is>
      </c>
    </row>
    <row r="107">
      <c r="A107" s="4" t="inlineStr">
        <is>
          <t>Factors Affecting Performance [Text Block]</t>
        </is>
      </c>
      <c r="B107" s="4" t="inlineStr">
        <is>
          <t>How did the Fund perform during the reporting period? For the 12 months ended January 31, 2025, the Fund underperformed its benchmark. In the United States, the economy saw steady growth during the fiscal period, supported by a solid labor market and inflation staying below 3% in the second half of 2024. The Federal Reserve began cutting short-term interest rates in September. This boosted stock returns, as did the prospects of tax cuts and less regulation under the incoming presidential administration. For the period, the health care sector’s performance was mixed. Some subsectors—most notably health care equipment—posted double-digit gains, while some others reported negative returns. Pharmaceuticals, which had a 42% weighting in the benchmark, returned 3.2%. The Fund’s overweight allocation to and security selection in the biotechnology subsector contributed most to the underperformance. Holdings in managed health care and life sciences tools and services also lagged. Relative to the benchmark, strong selection in the pharmaceuticals and health care equipment subsectors helped offset poorer performance elsewhere.</t>
        </is>
      </c>
      <c r="C107" s="4" t="inlineStr">
        <is>
          <t xml:space="preserve"> </t>
        </is>
      </c>
    </row>
    <row r="108">
      <c r="A108" s="4" t="inlineStr">
        <is>
          <t>Performance Past Does Not Indicate Future [Text]</t>
        </is>
      </c>
      <c r="B108" s="4" t="inlineStr">
        <is>
          <t>Keep in mind that the Fund's past performance does not indicate how the Fund will perform in the future.</t>
        </is>
      </c>
      <c r="C108" s="4" t="inlineStr">
        <is>
          <t xml:space="preserve"> </t>
        </is>
      </c>
    </row>
    <row r="109">
      <c r="A109" s="4" t="inlineStr">
        <is>
          <t>Line Graph [Table Text Block]</t>
        </is>
      </c>
      <c r="B109" s="4" t="inlineStr">
        <is>
          <t>Investor Shares MSCI ACWI Health Care Dow Jones U.S. Total Stock Market Float Adjusted Index 2015 $10,000 $10,000 $10,000 2015 $10,681 $10,574 $10,520 2015 $11,434 $11,169 $10,657 2015 $10,747 $10,316 $10,487 2016 $10,049 $9,581 $9,745 2016 $10,325 $10,010 $10,491 2016 $11,154 $10,692 $11,125 2016 $9,862 $9,546 $10,928 2017 $10,321 $9,894 $11,862 2017 $11,242 $10,686 $12,438 2017 $11,906 $11,221 $12,920 2017 $11,745 $11,358 $13,546 2018 $12,621 $12,294 $14,846 2018 $11,755 $11,609 $14,063 2018 $12,900 $12,483 $15,042 2018 $12,619 $12,202 $14,435 2019 $12,969 $12,439 $14,501 2019 $12,620 $12,465 $15,832 2019 $13,012 $12,794 $16,081 2019 $13,651 $13,422 $16,368 2020 $14,675 $14,306 $17,455 2020 $14,809 $14,354 $15,645 2020 $16,016 $15,460 $17,818 2020 $15,302 $14,796 $18,003 2021 $17,047 $16,843 $21,042 2021 $17,351 $17,411 $23,625 2021 $18,696 $18,853 $24,753 2021 $18,860 $19,023 $25,938 2022 $17,811 $18,099 $24,934 2022 $17,785 $17,948 $22,831 2022 $18,270 $18,035 $22,827 2022 $18,320 $17,576 $21,543 2023 $18,981 $18,304 $22,835 2023 $19,688 $18,699 $23,122 2023 $19,707 $18,746 $25,708 2023 $18,015 $17,268 $23,351 2024 $20,201 $19,481 $27,206 2024 $20,462 $19,592 $28,307 2024 $22,339 $21,152 $31,133 2024 $21,279 $20,658 $32,223 2025 $20,797 $20,429 $34,355</t>
        </is>
      </c>
      <c r="C109" s="4" t="inlineStr">
        <is>
          <t xml:space="preserve"> </t>
        </is>
      </c>
    </row>
    <row r="110">
      <c r="A110" s="4" t="inlineStr">
        <is>
          <t>Average Annual Return [Table Text Block]</t>
        </is>
      </c>
      <c r="B110" s="4" t="inlineStr">
        <is>
          <t>Average Annual Total Returns 1 Year 5 Years 10 Years Investor Shares 2.96% 7.22% 7.60% MSCI ACWI Health Care 4.86% 7.39% 7.40% Dow Jones U.S. Total Stock Market Float Adjusted Index 26.28% 14.50% 13.14%</t>
        </is>
      </c>
      <c r="C110" s="4" t="inlineStr">
        <is>
          <t xml:space="preserve"> </t>
        </is>
      </c>
    </row>
    <row r="111">
      <c r="A111" s="4" t="inlineStr">
        <is>
          <t>No Deduction of Taxes [Text Block]</t>
        </is>
      </c>
      <c r="B111" s="4" t="inlineStr">
        <is>
          <t>The graph and returns shown do not reflect taxes that a shareholder would pay on fund distributions or on the sale of fund shares.</t>
        </is>
      </c>
      <c r="C111" s="4" t="inlineStr">
        <is>
          <t xml:space="preserve"> </t>
        </is>
      </c>
    </row>
    <row r="112">
      <c r="A112" s="4" t="inlineStr">
        <is>
          <t>Updated Performance Information Location [Text Block]</t>
        </is>
      </c>
      <c r="B112" s="4" t="inlineStr">
        <is>
          <t>Updated performance information is available on our website at vanguard.com/performance or by calling Vanguard toll-free at 800-662-7447.</t>
        </is>
      </c>
      <c r="C112" s="4" t="inlineStr">
        <is>
          <t xml:space="preserve"> </t>
        </is>
      </c>
    </row>
    <row r="113">
      <c r="A113" s="4" t="inlineStr">
        <is>
          <t>AssetsNet</t>
        </is>
      </c>
      <c r="B113" s="5" t="n">
        <v>41907000000</v>
      </c>
      <c r="C113" s="4" t="inlineStr">
        <is>
          <t xml:space="preserve"> </t>
        </is>
      </c>
    </row>
    <row r="114">
      <c r="A114" s="4" t="inlineStr">
        <is>
          <t>Holdings Count | Holding</t>
        </is>
      </c>
      <c r="B114" s="7" t="n">
        <v>99</v>
      </c>
      <c r="C114" s="4" t="inlineStr">
        <is>
          <t xml:space="preserve"> </t>
        </is>
      </c>
    </row>
    <row r="115">
      <c r="A115" s="4" t="inlineStr">
        <is>
          <t>Advisory Fees Paid, Amount</t>
        </is>
      </c>
      <c r="B115" s="5" t="n">
        <v>85645000</v>
      </c>
      <c r="C115" s="4" t="inlineStr">
        <is>
          <t xml:space="preserve"> </t>
        </is>
      </c>
    </row>
    <row r="116">
      <c r="A116" s="4" t="inlineStr">
        <is>
          <t>InvestmentCompanyPortfolioTurnover</t>
        </is>
      </c>
      <c r="B116" s="8" t="n">
        <v>0.29</v>
      </c>
      <c r="C116" s="4" t="inlineStr">
        <is>
          <t xml:space="preserve"> </t>
        </is>
      </c>
    </row>
    <row r="117">
      <c r="A117" s="4" t="inlineStr">
        <is>
          <t>Additional Fund Statistics [Text Block]</t>
        </is>
      </c>
      <c r="B117" s="4" t="inlineStr">
        <is>
          <t>Fund Statistics (as of January 31, 2025 Fund Net Assets (in millions) $41,907 Number of Portfolio Holdings 99 Portfolio Turnover Rate 29% Total Investment Advisory Fees (in thousands) $85,645</t>
        </is>
      </c>
      <c r="C117" s="4" t="inlineStr">
        <is>
          <t xml:space="preserve"> </t>
        </is>
      </c>
    </row>
    <row r="118">
      <c r="A118" s="4" t="inlineStr">
        <is>
          <t>Holdings [Text Block]</t>
        </is>
      </c>
      <c r="B118" s="4" t="inlineStr">
        <is>
          <t>This table reflects the Fund's investments, including short-term investments and other assets and liabilities. Portfolio Composition % of Net Assets (as of January 31, 2025 Asia 6.8% Europe 21.9% North America 69.5% South America 0.0% Other Assets and Liabilities—Net 1.8%</t>
        </is>
      </c>
      <c r="C118" s="4" t="inlineStr">
        <is>
          <t xml:space="preserve"> </t>
        </is>
      </c>
    </row>
    <row r="119">
      <c r="A119" s="4" t="inlineStr">
        <is>
          <t>Material Fund Change [Text Block]</t>
        </is>
      </c>
      <c r="C119" s="4" t="inlineStr">
        <is>
          <t xml:space="preserve"> </t>
        </is>
      </c>
    </row>
    <row r="120">
      <c r="A120" s="4" t="inlineStr">
        <is>
          <t>Updated Prospectus Phone Number</t>
        </is>
      </c>
      <c r="B120" s="4" t="inlineStr">
        <is>
          <t>800-662-7447</t>
        </is>
      </c>
      <c r="C120" s="4" t="inlineStr">
        <is>
          <t xml:space="preserve"> </t>
        </is>
      </c>
    </row>
    <row r="121">
      <c r="A121" s="4" t="inlineStr">
        <is>
          <t>Updated Prospectus Web Address</t>
        </is>
      </c>
      <c r="B121" s="4" t="inlineStr">
        <is>
          <t>https://personal1.vanguard.com/ngf-next-gen-form-webapp/fund-literature</t>
        </is>
      </c>
      <c r="C121" s="4" t="inlineStr">
        <is>
          <t xml:space="preserve"> </t>
        </is>
      </c>
    </row>
    <row r="122">
      <c r="A122" s="4" t="inlineStr">
        <is>
          <t>C000008008</t>
        </is>
      </c>
      <c r="B122" s="4" t="inlineStr">
        <is>
          <t xml:space="preserve"> </t>
        </is>
      </c>
      <c r="C122" s="4" t="inlineStr">
        <is>
          <t xml:space="preserve"> </t>
        </is>
      </c>
    </row>
    <row r="123">
      <c r="A123" s="3" t="inlineStr">
        <is>
          <t>Shareholder Report [Line Items]</t>
        </is>
      </c>
      <c r="B123" s="4" t="inlineStr">
        <is>
          <t xml:space="preserve"> </t>
        </is>
      </c>
      <c r="C123" s="4" t="inlineStr">
        <is>
          <t xml:space="preserve"> </t>
        </is>
      </c>
    </row>
    <row r="124">
      <c r="A124" s="4" t="inlineStr">
        <is>
          <t>Fund Name</t>
        </is>
      </c>
      <c r="B124" s="4" t="inlineStr">
        <is>
          <t>Health Care Fund</t>
        </is>
      </c>
      <c r="C124" s="4" t="inlineStr">
        <is>
          <t xml:space="preserve"> </t>
        </is>
      </c>
    </row>
    <row r="125">
      <c r="A125" s="4" t="inlineStr">
        <is>
          <t>Class Name</t>
        </is>
      </c>
      <c r="B125" s="4" t="inlineStr">
        <is>
          <t>Admiral™ Shares</t>
        </is>
      </c>
      <c r="C125" s="4" t="inlineStr">
        <is>
          <t xml:space="preserve"> </t>
        </is>
      </c>
    </row>
    <row r="126">
      <c r="A126" s="4" t="inlineStr">
        <is>
          <t>Trading Symbol</t>
        </is>
      </c>
      <c r="B126" s="4" t="inlineStr">
        <is>
          <t>VGHAX</t>
        </is>
      </c>
      <c r="C126" s="4" t="inlineStr">
        <is>
          <t xml:space="preserve"> </t>
        </is>
      </c>
    </row>
    <row r="127">
      <c r="A127" s="4" t="inlineStr">
        <is>
          <t>Annual or Semi-Annual Statement [Text Block]</t>
        </is>
      </c>
      <c r="B127" s="4" t="inlineStr">
        <is>
          <t>This annual shareholder report contains important information about Vanguard Health Care Fund (the "Fund") for the period of February 1, 2024, to January 31, 2025.</t>
        </is>
      </c>
      <c r="C127" s="4" t="inlineStr">
        <is>
          <t xml:space="preserve"> </t>
        </is>
      </c>
    </row>
    <row r="128">
      <c r="A128" s="4" t="inlineStr">
        <is>
          <t>Shareholder Report Annual or Semi-Annual</t>
        </is>
      </c>
      <c r="B128" s="4" t="inlineStr">
        <is>
          <t>Annual Shareholder Report</t>
        </is>
      </c>
      <c r="C128" s="4" t="inlineStr">
        <is>
          <t xml:space="preserve"> </t>
        </is>
      </c>
    </row>
    <row r="129">
      <c r="A129" s="4" t="inlineStr">
        <is>
          <t>Additional Information [Text Block]</t>
        </is>
      </c>
      <c r="B129" s="4" t="inlineStr">
        <is>
          <t xml:space="preserve">You can find additional information about the Fund at https://personal1.vanguard.com/ngf-next-gen-form-webapp/fund-literature. You can also request this information by contacting us at 800-662-7447. </t>
        </is>
      </c>
      <c r="C129" s="4" t="inlineStr">
        <is>
          <t xml:space="preserve"> </t>
        </is>
      </c>
    </row>
    <row r="130">
      <c r="A130" s="4" t="inlineStr">
        <is>
          <t>Additional Information Phone Number</t>
        </is>
      </c>
      <c r="B130" s="4" t="inlineStr">
        <is>
          <t>800-662-7447</t>
        </is>
      </c>
      <c r="C130" s="4" t="inlineStr">
        <is>
          <t xml:space="preserve"> </t>
        </is>
      </c>
    </row>
    <row r="131">
      <c r="A131" s="4" t="inlineStr">
        <is>
          <t>Additional Information Website</t>
        </is>
      </c>
      <c r="B131" s="4" t="inlineStr">
        <is>
          <t>https://personal1.vanguard.com/ngf-next-gen-form-webapp/fund-literature</t>
        </is>
      </c>
      <c r="C131" s="4" t="inlineStr">
        <is>
          <t xml:space="preserve"> </t>
        </is>
      </c>
    </row>
    <row r="132">
      <c r="A132" s="4" t="inlineStr">
        <is>
          <t>Expenses [Text Block]</t>
        </is>
      </c>
      <c r="B132" s="4" t="inlineStr">
        <is>
          <t>What were the Fund costs for the last year? (based on a hypothetical $10,000 investment) Share Class Name Costs of a $10,000 investment Costs paid as a percentage of a $10,000 investment Admiral Shares $32 0.32%</t>
        </is>
      </c>
      <c r="C132" s="4" t="inlineStr">
        <is>
          <t xml:space="preserve"> </t>
        </is>
      </c>
    </row>
    <row r="133">
      <c r="A133" s="4" t="inlineStr">
        <is>
          <t>Expenses Paid, Amount</t>
        </is>
      </c>
      <c r="B133" s="5" t="n">
        <v>32</v>
      </c>
      <c r="C133" s="4" t="inlineStr">
        <is>
          <t xml:space="preserve"> </t>
        </is>
      </c>
    </row>
    <row r="134">
      <c r="A134" s="4" t="inlineStr">
        <is>
          <t>Expense Ratio, Percent</t>
        </is>
      </c>
      <c r="B134" s="6" t="n">
        <v>0.0032</v>
      </c>
      <c r="C134" s="4" t="inlineStr">
        <is>
          <t xml:space="preserve"> </t>
        </is>
      </c>
    </row>
    <row r="135">
      <c r="A135" s="4" t="inlineStr">
        <is>
          <t>Factors Affecting Performance [Text Block]</t>
        </is>
      </c>
      <c r="B135" s="4" t="inlineStr">
        <is>
          <t>How did the Fund perform during the reporting period? For the 12 months ended January 31, 2025, the Fund underperformed its benchmark. In the United States, the economy saw steady growth during the fiscal period, supported by a solid labor market and inflation staying below 3% in the second half of 2024. The Federal Reserve began cutting short-term interest rates in September. This boosted stock returns, as did the prospects of tax cuts and less regulation under the incoming presidential administration. For the period, the health care sector’s performance was mixed. Some subsectors—most notably health care equipment—posted double-digit gains, while some others reported negative returns. Pharmaceuticals, which had a 42% weighting in the benchmark, returned 3.2%. The Fund’s overweight allocation to and security selection in the biotechnology subsector contributed most to the underperformance. Holdings in managed health care and life sciences tools and services also lagged. Relative to the benchmark, strong selection in the pharmaceuticals and health care equipment subsectors helped offset poorer performance elsewhere.</t>
        </is>
      </c>
      <c r="C135" s="4" t="inlineStr">
        <is>
          <t xml:space="preserve"> </t>
        </is>
      </c>
    </row>
    <row r="136">
      <c r="A136" s="4" t="inlineStr">
        <is>
          <t>Performance Past Does Not Indicate Future [Text]</t>
        </is>
      </c>
      <c r="B136" s="4" t="inlineStr">
        <is>
          <t>Keep in mind that the Fund's past performance does not indicate how the Fund will perform in the future.</t>
        </is>
      </c>
      <c r="C136" s="4" t="inlineStr">
        <is>
          <t xml:space="preserve"> </t>
        </is>
      </c>
    </row>
    <row r="137">
      <c r="A137" s="4" t="inlineStr">
        <is>
          <t>Line Graph [Table Text Block]</t>
        </is>
      </c>
      <c r="B137" s="4" t="inlineStr">
        <is>
          <t>Admiral Shares MSCI ACWI Health Care Dow Jones U.S. Total Stock Market Float Adjusted Index 2015 $50,000 $50,000 $50,000 2015 $53,412 $52,868 $52,598 2015 $57,191 $55,844 $53,287 2015 $53,762 $51,580 $52,435 2016 $50,269 $47,904 $48,723 2016 $51,660 $50,050 $52,453 2016 $55,812 $53,460 $55,627 2016 $49,352 $47,731 $54,641 2017 $51,659 $49,470 $59,308 2017 $56,278 $53,428 $62,189 2017 $59,607 $56,103 $64,598 2017 $58,804 $56,791 $67,732 2018 $63,203 $61,469 $74,230 2018 $58,873 $58,045 $70,313 2018 $64,616 $62,413 $75,212 2018 $63,214 $61,010 $72,175 2019 $64,976 $62,194 $72,505 2019 $63,233 $62,323 $79,161 2019 $65,205 $63,970 $80,404 2019 $68,420 $67,109 $81,842 2020 $73,563 $71,528 $87,277 2020 $74,244 $71,771 $78,224 2020 $80,306 $77,301 $89,088 2020 $76,735 $73,981 $90,017 2021 $85,488 $84,216 $105,209 2021 $87,026 $87,053 $118,127 2021 $93,781 $94,267 $123,765 2021 $94,619 $95,115 $129,688 2022 $89,362 $90,496 $124,669 2022 $89,250 $89,741 $114,155 2022 $91,691 $90,175 $114,134 2022 $91,952 $87,879 $107,714 2023 $95,285 $91,518 $114,174 2023 $98,848 $93,493 $115,612 2023 $98,958 $93,732 $128,538 2023 $90,465 $86,339 $116,755 2024 $101,464 $97,407 $136,032 2024 $102,786 $97,961 $141,534 2024 $112,225 $105,761 $155,666 2024 $106,912 $103,290 $161,116 2025 $104,515 $102,144 $171,777</t>
        </is>
      </c>
      <c r="C137" s="4" t="inlineStr">
        <is>
          <t xml:space="preserve"> </t>
        </is>
      </c>
    </row>
    <row r="138">
      <c r="A138" s="4" t="inlineStr">
        <is>
          <t>Average Annual Return [Table Text Block]</t>
        </is>
      </c>
      <c r="B138" s="4" t="inlineStr">
        <is>
          <t>Average Annual Total Returns 1 Year 5 Years 10 Years Admiral Shares 3.01% 7.28% 7.65% MSCI ACWI Health Care 4.86% 7.39% 7.40% Dow Jones U.S. Total Stock Market Float Adjusted Index 26.28% 14.50% 13.14%</t>
        </is>
      </c>
      <c r="C138" s="4" t="inlineStr">
        <is>
          <t xml:space="preserve"> </t>
        </is>
      </c>
    </row>
    <row r="139">
      <c r="A139" s="4" t="inlineStr">
        <is>
          <t>No Deduction of Taxes [Text Block]</t>
        </is>
      </c>
      <c r="B139" s="4" t="inlineStr">
        <is>
          <t>The graph and returns shown do not reflect taxes that a shareholder would pay on fund distributions or on the sale of fund shares.</t>
        </is>
      </c>
      <c r="C139" s="4" t="inlineStr">
        <is>
          <t xml:space="preserve"> </t>
        </is>
      </c>
    </row>
    <row r="140">
      <c r="A140" s="4" t="inlineStr">
        <is>
          <t>Updated Performance Information Location [Text Block]</t>
        </is>
      </c>
      <c r="B140" s="4" t="inlineStr">
        <is>
          <t>Updated performance information is available on our website at vanguard.com/performance or by calling Vanguard toll-free at 800-662-7447.</t>
        </is>
      </c>
      <c r="C140" s="4" t="inlineStr">
        <is>
          <t xml:space="preserve"> </t>
        </is>
      </c>
    </row>
    <row r="141">
      <c r="A141" s="4" t="inlineStr">
        <is>
          <t>AssetsNet</t>
        </is>
      </c>
      <c r="B141" s="5" t="n">
        <v>41907000000</v>
      </c>
      <c r="C141" s="4" t="inlineStr">
        <is>
          <t xml:space="preserve"> </t>
        </is>
      </c>
    </row>
    <row r="142">
      <c r="A142" s="4" t="inlineStr">
        <is>
          <t>Holdings Count | Holding</t>
        </is>
      </c>
      <c r="B142" s="7" t="n">
        <v>99</v>
      </c>
      <c r="C142" s="4" t="inlineStr">
        <is>
          <t xml:space="preserve"> </t>
        </is>
      </c>
    </row>
    <row r="143">
      <c r="A143" s="4" t="inlineStr">
        <is>
          <t>Advisory Fees Paid, Amount</t>
        </is>
      </c>
      <c r="B143" s="5" t="n">
        <v>85645000</v>
      </c>
      <c r="C143" s="4" t="inlineStr">
        <is>
          <t xml:space="preserve"> </t>
        </is>
      </c>
    </row>
    <row r="144">
      <c r="A144" s="4" t="inlineStr">
        <is>
          <t>InvestmentCompanyPortfolioTurnover</t>
        </is>
      </c>
      <c r="B144" s="8" t="n">
        <v>0.29</v>
      </c>
      <c r="C144" s="4" t="inlineStr">
        <is>
          <t xml:space="preserve"> </t>
        </is>
      </c>
    </row>
    <row r="145">
      <c r="A145" s="4" t="inlineStr">
        <is>
          <t>Additional Fund Statistics [Text Block]</t>
        </is>
      </c>
      <c r="B145" s="4" t="inlineStr">
        <is>
          <t>Fund Statistics (as of January 31, 2025 Fund Net Assets (in millions) $41,907 Number of Portfolio Holdings 99 Portfolio Turnover Rate 29% Total Investment Advisory Fees (in thousands) $85,645</t>
        </is>
      </c>
      <c r="C145" s="4" t="inlineStr">
        <is>
          <t xml:space="preserve"> </t>
        </is>
      </c>
    </row>
    <row r="146">
      <c r="A146" s="4" t="inlineStr">
        <is>
          <t>Holdings [Text Block]</t>
        </is>
      </c>
      <c r="B146" s="4" t="inlineStr">
        <is>
          <t>This table reflects the Fund's investments, including short-term investments and other assets and liabilities. Portfolio Composition % of Net Assets (as of January 31, 2025 Asia 6.8% Europe 21.9% North America 69.5% South America 0.0% Other Assets and Liabilities—Net 1.8%</t>
        </is>
      </c>
      <c r="C146" s="4" t="inlineStr">
        <is>
          <t xml:space="preserve"> </t>
        </is>
      </c>
    </row>
    <row r="147">
      <c r="A147" s="4" t="inlineStr">
        <is>
          <t>Material Fund Change [Text Block]</t>
        </is>
      </c>
      <c r="C147" s="4" t="inlineStr">
        <is>
          <t xml:space="preserve"> </t>
        </is>
      </c>
    </row>
    <row r="148">
      <c r="A148" s="4" t="inlineStr">
        <is>
          <t>Updated Prospectus Phone Number</t>
        </is>
      </c>
      <c r="B148" s="4" t="inlineStr">
        <is>
          <t>800-662-7447</t>
        </is>
      </c>
      <c r="C148" s="4" t="inlineStr">
        <is>
          <t xml:space="preserve"> </t>
        </is>
      </c>
    </row>
    <row r="149">
      <c r="A149" s="4" t="inlineStr">
        <is>
          <t>Updated Prospectus Web Address</t>
        </is>
      </c>
      <c r="B149" s="4" t="inlineStr">
        <is>
          <t>https://personal1.vanguard.com/ngf-next-gen-form-webapp/fund-literature</t>
        </is>
      </c>
      <c r="C149" s="4" t="inlineStr">
        <is>
          <t xml:space="preserve"> </t>
        </is>
      </c>
    </row>
    <row r="150">
      <c r="A150" s="4" t="inlineStr">
        <is>
          <t>C000031350</t>
        </is>
      </c>
      <c r="B150" s="4" t="inlineStr">
        <is>
          <t xml:space="preserve"> </t>
        </is>
      </c>
      <c r="C150" s="4" t="inlineStr">
        <is>
          <t xml:space="preserve"> </t>
        </is>
      </c>
    </row>
    <row r="151">
      <c r="A151" s="3" t="inlineStr">
        <is>
          <t>Shareholder Report [Line Items]</t>
        </is>
      </c>
      <c r="B151" s="4" t="inlineStr">
        <is>
          <t xml:space="preserve"> </t>
        </is>
      </c>
      <c r="C151" s="4" t="inlineStr">
        <is>
          <t xml:space="preserve"> </t>
        </is>
      </c>
    </row>
    <row r="152">
      <c r="A152" s="4" t="inlineStr">
        <is>
          <t>Fund Name</t>
        </is>
      </c>
      <c r="B152" s="4" t="inlineStr">
        <is>
          <t>Dividend Appreciation Index Fund</t>
        </is>
      </c>
      <c r="C152" s="4" t="inlineStr">
        <is>
          <t xml:space="preserve"> </t>
        </is>
      </c>
    </row>
    <row r="153">
      <c r="A153" s="4" t="inlineStr">
        <is>
          <t>Class Name</t>
        </is>
      </c>
      <c r="B153" s="4" t="inlineStr">
        <is>
          <t>ETF Shares</t>
        </is>
      </c>
      <c r="C153" s="4" t="inlineStr">
        <is>
          <t xml:space="preserve"> </t>
        </is>
      </c>
    </row>
    <row r="154">
      <c r="A154" s="4" t="inlineStr">
        <is>
          <t>Trading Symbol</t>
        </is>
      </c>
      <c r="B154" s="4" t="inlineStr">
        <is>
          <t>VIG</t>
        </is>
      </c>
      <c r="C154" s="4" t="inlineStr">
        <is>
          <t xml:space="preserve"> </t>
        </is>
      </c>
    </row>
    <row r="155">
      <c r="A155" s="4" t="inlineStr">
        <is>
          <t>Security Exchange Name</t>
        </is>
      </c>
      <c r="B155" s="4" t="inlineStr">
        <is>
          <t>NYSE</t>
        </is>
      </c>
      <c r="C155" s="4" t="inlineStr">
        <is>
          <t xml:space="preserve"> </t>
        </is>
      </c>
    </row>
    <row r="156">
      <c r="A156" s="4" t="inlineStr">
        <is>
          <t>Annual or Semi-Annual Statement [Text Block]</t>
        </is>
      </c>
      <c r="B156" s="4" t="inlineStr">
        <is>
          <t>This annual shareholder report contains important information about Vanguard Dividend Appreciation Index Fund (the "Fund") for the period of February 1, 2024, to January 31, 2025.</t>
        </is>
      </c>
      <c r="C156" s="4" t="inlineStr">
        <is>
          <t xml:space="preserve"> </t>
        </is>
      </c>
    </row>
    <row r="157">
      <c r="A157" s="4" t="inlineStr">
        <is>
          <t>Shareholder Report Annual or Semi-Annual</t>
        </is>
      </c>
      <c r="B157" s="4" t="inlineStr">
        <is>
          <t>Annual Shareholder Report</t>
        </is>
      </c>
      <c r="C157" s="4" t="inlineStr">
        <is>
          <t xml:space="preserve"> </t>
        </is>
      </c>
    </row>
    <row r="158">
      <c r="A158" s="4" t="inlineStr">
        <is>
          <t>Additional Information [Text Block]</t>
        </is>
      </c>
      <c r="B158"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158" s="4" t="inlineStr">
        <is>
          <t xml:space="preserve"> </t>
        </is>
      </c>
    </row>
    <row r="159">
      <c r="A159" s="4" t="inlineStr">
        <is>
          <t>Material Fund Change Notice [Text Block]</t>
        </is>
      </c>
      <c r="B159" s="4" t="inlineStr">
        <is>
          <t>The report describes changes to the Fund that occurred during the reporting period.</t>
        </is>
      </c>
      <c r="C159" s="4" t="inlineStr">
        <is>
          <t xml:space="preserve"> </t>
        </is>
      </c>
    </row>
    <row r="160">
      <c r="A160" s="4" t="inlineStr">
        <is>
          <t>Additional Information Phone Number</t>
        </is>
      </c>
      <c r="B160" s="4" t="inlineStr">
        <is>
          <t>800-662-7447</t>
        </is>
      </c>
      <c r="C160" s="4" t="inlineStr">
        <is>
          <t xml:space="preserve"> </t>
        </is>
      </c>
    </row>
    <row r="161">
      <c r="A161" s="4" t="inlineStr">
        <is>
          <t>Additional Information Website</t>
        </is>
      </c>
      <c r="B161" s="4" t="inlineStr">
        <is>
          <t>https://personal1.vanguard.com/ngf-next-gen-form-webapp/fund-literature</t>
        </is>
      </c>
      <c r="C161" s="4" t="inlineStr">
        <is>
          <t xml:space="preserve"> </t>
        </is>
      </c>
    </row>
    <row r="162">
      <c r="A162" s="4" t="inlineStr">
        <is>
          <t>Expenses [Text Block]</t>
        </is>
      </c>
      <c r="B162" s="4" t="inlineStr">
        <is>
          <t>What were the Fund costs for the last year? (based on a hypothetical $10,000 investment) Share Class Name Costs of a $10,000 investment Costs paid as a percentage of a $10,000 investment ETF Shares $7 0.06%</t>
        </is>
      </c>
      <c r="C162" s="4" t="inlineStr">
        <is>
          <t xml:space="preserve"> </t>
        </is>
      </c>
    </row>
    <row r="163">
      <c r="A163" s="4" t="inlineStr">
        <is>
          <t>Expenses Paid, Amount</t>
        </is>
      </c>
      <c r="B163" s="5" t="n">
        <v>7</v>
      </c>
      <c r="C163" s="4" t="inlineStr">
        <is>
          <t xml:space="preserve"> </t>
        </is>
      </c>
    </row>
    <row r="164">
      <c r="A164" s="4" t="inlineStr">
        <is>
          <t>Expense Ratio, Percent</t>
        </is>
      </c>
      <c r="B164" s="6" t="n">
        <v>0.0005999999999999999</v>
      </c>
      <c r="C164" s="4" t="inlineStr">
        <is>
          <t xml:space="preserve"> </t>
        </is>
      </c>
    </row>
    <row r="165">
      <c r="A165" s="4" t="inlineStr">
        <is>
          <t>Factors Affecting Performance [Text Block]</t>
        </is>
      </c>
      <c r="B165" s="4" t="inlineStr">
        <is>
          <t xml:space="preserve">How did the Fund perform during the reporting period? For the 12 months ended January 31, 2025, the Fund performed in line with its benchmark. In the United States, the economy saw steady growth during the fiscal period, supported by a solid labor market and inflation staying below 3% in the second half of 2024. The Federal Reserve began cutting short-term interest rates in September. This boosted stock returns, as did the prospects of tax cuts and less regulation under the incoming presidential administration. From a sector perspective, information technology and financials contributed most to the benchmark’s return, followed by consumer staples and industrials. Communication services, which at the end of the period made up less than 1% of the benchmark weighting, was the lone detractor. </t>
        </is>
      </c>
      <c r="C165" s="4" t="inlineStr">
        <is>
          <t xml:space="preserve"> </t>
        </is>
      </c>
    </row>
    <row r="166">
      <c r="A166" s="4" t="inlineStr">
        <is>
          <t>Performance Past Does Not Indicate Future [Text]</t>
        </is>
      </c>
      <c r="B166" s="4" t="inlineStr">
        <is>
          <t>Keep in mind that the Fund's past performance does not indicate how the Fund will perform in the future.</t>
        </is>
      </c>
      <c r="C166" s="4" t="inlineStr">
        <is>
          <t xml:space="preserve"> </t>
        </is>
      </c>
    </row>
    <row r="167">
      <c r="A167" s="4" t="inlineStr">
        <is>
          <t>Line Graph [Table Text Block]</t>
        </is>
      </c>
      <c r="B167" s="4" t="inlineStr">
        <is>
          <t>ETF Shares Net Asset Value Spliced S&amp;P U.S. Dividend Growers Index TR Dow Jones U.S. Total Stock Market Float Adjusted Index 2015 $10,000 $10,000 $10,000 2015 $10,293 $10,293 $10,520 2015 $10,352 $10,353 $10,657 2015 $10,207 $10,211 $10,487 2016 $9,916 $9,922 $9,745 2016 $10,627 $10,638 $10,491 2016 $11,232 $11,247 $11,125 2016 $10,905 $10,919 $10,928 2017 $11,560 $11,577 $11,862 2017 $12,262 $12,280 $12,438 2017 $12,582 $12,603 $12,920 2017 $13,100 $13,124 $13,546 2018 $14,578 $14,608 $14,846 2018 $13,678 $13,708 $14,063 2018 $14,618 $14,650 $15,042 2018 $14,307 $14,342 $14,435 2019 $14,451 $14,487 $14,501 2019 $15,866 $15,905 $15,832 2019 $16,490 $16,532 $16,081 2019 $16,830 $16,876 $16,368 2020 $17,729 $17,779 $17,455 2020 $16,142 $16,190 $15,645 2020 $17,568 $17,638 $17,818 2020 $18,022 $18,097 $18,003 2021 $19,756 $19,840 $21,042 2021 $22,113 $22,210 $23,625 2021 $23,191 $23,297 $24,753 2021 $23,969 $24,079 $25,938 2022 $23,847 $23,961 $24,934 2022 $22,665 $22,777 $22,831 2022 $22,663 $22,781 $22,827 2022 $22,086 $22,207 $21,543 2023 $23,364 $23,497 $22,835 2023 $23,676 $23,814 $23,122 2023 $25,100 $25,249 $25,708 2023 $23,230 $23,371 $23,351 2024 $26,322 $26,487 $27,206 2024 $26,823 $26,993 $28,307 2024 $29,229 $29,418 $31,133 2024 $30,079 $30,278 $32,223 2025 $31,412 $31,623 $34,355</t>
        </is>
      </c>
      <c r="C167" s="4" t="inlineStr">
        <is>
          <t xml:space="preserve"> </t>
        </is>
      </c>
    </row>
    <row r="168">
      <c r="A168" s="4" t="inlineStr">
        <is>
          <t>Average Annual Return [Table Text Block]</t>
        </is>
      </c>
      <c r="B168" s="4" t="inlineStr">
        <is>
          <t>Average Annual Total Returns 1 Year 5 Years 10 Years ETF Shares Net Asset Value 19.34% 12.12% 12.13% ETF Shares Market Price 19.32% 12.11% 12.12% Spliced S&amp;P U.S. Dividend Growers Index TR 19.39% 12.21% 12.20% Dow Jones U.S. Total Stock Market Float Adjusted Index 26.28% 14.50% 13.14%</t>
        </is>
      </c>
      <c r="C168" s="4" t="inlineStr">
        <is>
          <t xml:space="preserve"> </t>
        </is>
      </c>
    </row>
    <row r="169">
      <c r="A169" s="4" t="inlineStr">
        <is>
          <t>No Deduction of Taxes [Text Block]</t>
        </is>
      </c>
      <c r="B169" s="4" t="inlineStr">
        <is>
          <t>The graph and returns shown do not reflect taxes that a shareholder would pay on fund distributions or on the sale of fund shares.</t>
        </is>
      </c>
      <c r="C169" s="4" t="inlineStr">
        <is>
          <t xml:space="preserve"> </t>
        </is>
      </c>
    </row>
    <row r="170">
      <c r="A170" s="4" t="inlineStr">
        <is>
          <t>Material Change Date</t>
        </is>
      </c>
      <c r="B170" s="4" t="inlineStr">
        <is>
          <t xml:space="preserve"> </t>
        </is>
      </c>
      <c r="C170" s="4" t="inlineStr">
        <is>
          <t>Jan. 31,  2024</t>
        </is>
      </c>
    </row>
    <row r="171">
      <c r="A171" s="4" t="inlineStr">
        <is>
          <t>Updated Performance Information Location [Text Block]</t>
        </is>
      </c>
      <c r="B171" s="4" t="inlineStr">
        <is>
          <t>Updated performance information is available on our website at vanguard.com/performance or by calling Vanguard toll-free at 800-662-7447.</t>
        </is>
      </c>
      <c r="C171" s="4" t="inlineStr">
        <is>
          <t xml:space="preserve"> </t>
        </is>
      </c>
    </row>
    <row r="172">
      <c r="A172" s="4" t="inlineStr">
        <is>
          <t>AssetsNet</t>
        </is>
      </c>
      <c r="B172" s="5" t="n">
        <v>105727000000</v>
      </c>
      <c r="C172" s="4" t="inlineStr">
        <is>
          <t xml:space="preserve"> </t>
        </is>
      </c>
    </row>
    <row r="173">
      <c r="A173" s="4" t="inlineStr">
        <is>
          <t>Holdings Count | Holding</t>
        </is>
      </c>
      <c r="B173" s="7" t="n">
        <v>342</v>
      </c>
      <c r="C173" s="4" t="inlineStr">
        <is>
          <t xml:space="preserve"> </t>
        </is>
      </c>
    </row>
    <row r="174">
      <c r="A174" s="4" t="inlineStr">
        <is>
          <t>Advisory Fees Paid, Amount</t>
        </is>
      </c>
      <c r="B174" s="5" t="n">
        <v>1782000</v>
      </c>
      <c r="C174" s="4" t="inlineStr">
        <is>
          <t xml:space="preserve"> </t>
        </is>
      </c>
    </row>
    <row r="175">
      <c r="A175" s="4" t="inlineStr">
        <is>
          <t>InvestmentCompanyPortfolioTurnover</t>
        </is>
      </c>
      <c r="B175" s="8" t="n">
        <v>0.11</v>
      </c>
      <c r="C175" s="4" t="inlineStr">
        <is>
          <t xml:space="preserve"> </t>
        </is>
      </c>
    </row>
    <row r="176">
      <c r="A176" s="4" t="inlineStr">
        <is>
          <t>Additional Fund Statistics [Text Block]</t>
        </is>
      </c>
      <c r="B176" s="4" t="inlineStr">
        <is>
          <t>Fund Statistics (as of January 31, 2025 Fund Net Assets (in millions) $105,727 Number of Portfolio Holdings 342 Portfolio Turnover Rate 11% Total Investment Advisory Fees (in thousands) $1,782</t>
        </is>
      </c>
      <c r="C176" s="4" t="inlineStr">
        <is>
          <t xml:space="preserve"> </t>
        </is>
      </c>
    </row>
    <row r="177">
      <c r="A177" s="4" t="inlineStr">
        <is>
          <t>Holdings [Text Block]</t>
        </is>
      </c>
      <c r="B177" s="4" t="inlineStr">
        <is>
          <t>This table reflects the Fund's investments, including short-term investments, derivatives and other assets and liabilities. Portfolio Composition % of Net Assets (as of January 31, 2025 Communication Services 0.7% Consumer Discretionary 6.1% Consumer Staples 11.3% Energy 2.9% Financials 22.3% Health Care 14.3% Industrials 11.6% Information Technology 24.8% Materials 3.6% Utilities 2.1% Other Assets and Liabilities—Net 0.3%</t>
        </is>
      </c>
      <c r="C177" s="4" t="inlineStr">
        <is>
          <t xml:space="preserve"> </t>
        </is>
      </c>
    </row>
    <row r="178">
      <c r="A178" s="4" t="inlineStr">
        <is>
          <t>Material Fund Change [Text Block]</t>
        </is>
      </c>
      <c r="B178" s="4" t="inlineStr">
        <is>
          <t>How has the Fund changed? Subsequent to the Fund's fiscal year end, the expense ratio for the ETF Share class was reduced. This is a summary of certain changes to the Fund since January 31, 2024. For more complete information, you may review the Fund’s next prospectus, which we expect to be available by May 31, 2025, at https://personal1.vanguard.com/ngf-next-gen-form-webapp/fund-literature or upon request at 800-662-7447.</t>
        </is>
      </c>
      <c r="C178" s="4" t="inlineStr">
        <is>
          <t xml:space="preserve"> </t>
        </is>
      </c>
    </row>
    <row r="179">
      <c r="A179" s="4" t="inlineStr">
        <is>
          <t>Material Fund Change Expenses [Text Block]</t>
        </is>
      </c>
      <c r="B179" s="4" t="inlineStr">
        <is>
          <t>Subsequent to the Fund's fiscal year end, the expense ratio for the ETF Share class was reduced.</t>
        </is>
      </c>
      <c r="C179" s="4" t="inlineStr">
        <is>
          <t xml:space="preserve"> </t>
        </is>
      </c>
    </row>
    <row r="180">
      <c r="A180" s="4" t="inlineStr">
        <is>
          <t>Summary of Change Legend [Text Block]</t>
        </is>
      </c>
      <c r="B180" s="4" t="inlineStr">
        <is>
          <t>This is a summary of certain changes to the Fund since January 31, 2024. For more complete information, you may review the Fund’s next prospectus, which we expect to be available by May 31, 2025, at https://personal1.vanguard.com/ngf-next-gen-form-webapp/fund-literature or upon request at 800-662-7447.</t>
        </is>
      </c>
      <c r="C180" s="4" t="inlineStr">
        <is>
          <t xml:space="preserve"> </t>
        </is>
      </c>
    </row>
    <row r="181">
      <c r="A181" s="4" t="inlineStr">
        <is>
          <t>Updated Prospectus Phone Number</t>
        </is>
      </c>
      <c r="B181" s="4" t="inlineStr">
        <is>
          <t>800-662-7447</t>
        </is>
      </c>
      <c r="C181" s="4" t="inlineStr">
        <is>
          <t xml:space="preserve"> </t>
        </is>
      </c>
    </row>
    <row r="182">
      <c r="A182" s="4" t="inlineStr">
        <is>
          <t>Updated Prospectus Web Address</t>
        </is>
      </c>
      <c r="B182" s="4" t="inlineStr">
        <is>
          <t>https://personal1.vanguard.com/ngf-next-gen-form-webapp/fund-literature</t>
        </is>
      </c>
      <c r="C182" s="4" t="inlineStr">
        <is>
          <t xml:space="preserve"> </t>
        </is>
      </c>
    </row>
    <row r="183">
      <c r="A183" s="4" t="inlineStr">
        <is>
          <t>C000135474</t>
        </is>
      </c>
      <c r="B183" s="4" t="inlineStr">
        <is>
          <t xml:space="preserve"> </t>
        </is>
      </c>
      <c r="C183" s="4" t="inlineStr">
        <is>
          <t xml:space="preserve"> </t>
        </is>
      </c>
    </row>
    <row r="184">
      <c r="A184" s="3" t="inlineStr">
        <is>
          <t>Shareholder Report [Line Items]</t>
        </is>
      </c>
      <c r="B184" s="4" t="inlineStr">
        <is>
          <t xml:space="preserve"> </t>
        </is>
      </c>
      <c r="C184" s="4" t="inlineStr">
        <is>
          <t xml:space="preserve"> </t>
        </is>
      </c>
    </row>
    <row r="185">
      <c r="A185" s="4" t="inlineStr">
        <is>
          <t>Fund Name</t>
        </is>
      </c>
      <c r="B185" s="4" t="inlineStr">
        <is>
          <t>Dividend Appreciation Index Fund</t>
        </is>
      </c>
      <c r="C185" s="4" t="inlineStr">
        <is>
          <t xml:space="preserve"> </t>
        </is>
      </c>
    </row>
    <row r="186">
      <c r="A186" s="4" t="inlineStr">
        <is>
          <t>Class Name</t>
        </is>
      </c>
      <c r="B186" s="4" t="inlineStr">
        <is>
          <t>Admiral™ Shares</t>
        </is>
      </c>
      <c r="C186" s="4" t="inlineStr">
        <is>
          <t xml:space="preserve"> </t>
        </is>
      </c>
    </row>
    <row r="187">
      <c r="A187" s="4" t="inlineStr">
        <is>
          <t>Trading Symbol</t>
        </is>
      </c>
      <c r="B187" s="4" t="inlineStr">
        <is>
          <t>VDADX</t>
        </is>
      </c>
      <c r="C187" s="4" t="inlineStr">
        <is>
          <t xml:space="preserve"> </t>
        </is>
      </c>
    </row>
    <row r="188">
      <c r="A188" s="4" t="inlineStr">
        <is>
          <t>Annual or Semi-Annual Statement [Text Block]</t>
        </is>
      </c>
      <c r="B188" s="4" t="inlineStr">
        <is>
          <t>This annual shareholder report contains important information about Vanguard Dividend Appreciation Index Fund (the "Fund") for the period of February 1, 2024, to January 31, 2025.</t>
        </is>
      </c>
      <c r="C188" s="4" t="inlineStr">
        <is>
          <t xml:space="preserve"> </t>
        </is>
      </c>
    </row>
    <row r="189">
      <c r="A189" s="4" t="inlineStr">
        <is>
          <t>Shareholder Report Annual or Semi-Annual</t>
        </is>
      </c>
      <c r="B189" s="4" t="inlineStr">
        <is>
          <t>Annual Shareholder Report</t>
        </is>
      </c>
      <c r="C189" s="4" t="inlineStr">
        <is>
          <t xml:space="preserve"> </t>
        </is>
      </c>
    </row>
    <row r="190">
      <c r="A190" s="4" t="inlineStr">
        <is>
          <t>Additional Information [Text Block]</t>
        </is>
      </c>
      <c r="B190"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190" s="4" t="inlineStr">
        <is>
          <t xml:space="preserve"> </t>
        </is>
      </c>
    </row>
    <row r="191">
      <c r="A191" s="4" t="inlineStr">
        <is>
          <t>Material Fund Change Notice [Text Block]</t>
        </is>
      </c>
      <c r="B191" s="4" t="inlineStr">
        <is>
          <t>The report describes changes to the Fund that occurred during the reporting period.</t>
        </is>
      </c>
      <c r="C191" s="4" t="inlineStr">
        <is>
          <t xml:space="preserve"> </t>
        </is>
      </c>
    </row>
    <row r="192">
      <c r="A192" s="4" t="inlineStr">
        <is>
          <t>Additional Information Phone Number</t>
        </is>
      </c>
      <c r="B192" s="4" t="inlineStr">
        <is>
          <t>800-662-7447</t>
        </is>
      </c>
      <c r="C192" s="4" t="inlineStr">
        <is>
          <t xml:space="preserve"> </t>
        </is>
      </c>
    </row>
    <row r="193">
      <c r="A193" s="4" t="inlineStr">
        <is>
          <t>Additional Information Website</t>
        </is>
      </c>
      <c r="B193" s="4" t="inlineStr">
        <is>
          <t>https://personal1.vanguard.com/ngf-next-gen-form-webapp/fund-literature</t>
        </is>
      </c>
      <c r="C193" s="4" t="inlineStr">
        <is>
          <t xml:space="preserve"> </t>
        </is>
      </c>
    </row>
    <row r="194">
      <c r="A194" s="4" t="inlineStr">
        <is>
          <t>Expenses [Text Block]</t>
        </is>
      </c>
      <c r="B194" s="4" t="inlineStr">
        <is>
          <t>What were the Fund costs for the last year? (based on a hypothetical $10,000 investment) Share Class Name Costs of a $10,000 investment Costs paid as a percentage of a $10,000 investment Admiral Shares $9 0.08%</t>
        </is>
      </c>
      <c r="C194" s="4" t="inlineStr">
        <is>
          <t xml:space="preserve"> </t>
        </is>
      </c>
    </row>
    <row r="195">
      <c r="A195" s="4" t="inlineStr">
        <is>
          <t>Expenses Paid, Amount</t>
        </is>
      </c>
      <c r="B195" s="5" t="n">
        <v>9</v>
      </c>
      <c r="C195" s="4" t="inlineStr">
        <is>
          <t xml:space="preserve"> </t>
        </is>
      </c>
    </row>
    <row r="196">
      <c r="A196" s="4" t="inlineStr">
        <is>
          <t>Expense Ratio, Percent</t>
        </is>
      </c>
      <c r="B196" s="6" t="n">
        <v>0.0008</v>
      </c>
      <c r="C196" s="4" t="inlineStr">
        <is>
          <t xml:space="preserve"> </t>
        </is>
      </c>
    </row>
    <row r="197">
      <c r="A197" s="4" t="inlineStr">
        <is>
          <t>Factors Affecting Performance [Text Block]</t>
        </is>
      </c>
      <c r="B197" s="4" t="inlineStr">
        <is>
          <t xml:space="preserve">How did the Fund perform during the reporting period? For the 12 months ended January 31, 2025, the Fund performed in line with its benchmark. In the United States, the economy saw steady growth during the fiscal period, supported by a solid labor market and inflation staying below 3% in the second half of 2024. The Federal Reserve began cutting short-term interest rates in September. This boosted stock returns, as did the prospects of tax cuts and less regulation under the incoming presidential administration. From a sector perspective, information technology and financials contributed most to the benchmark’s return, followed by consumer staples and industrials. Communication services, which at the end of the period made up less than 1% of the benchmark weighting, was the lone detractor. </t>
        </is>
      </c>
      <c r="C197" s="4" t="inlineStr">
        <is>
          <t xml:space="preserve"> </t>
        </is>
      </c>
    </row>
    <row r="198">
      <c r="A198" s="4" t="inlineStr">
        <is>
          <t>Performance Past Does Not Indicate Future [Text]</t>
        </is>
      </c>
      <c r="B198" s="4" t="inlineStr">
        <is>
          <t>Keep in mind that the Fund's past performance does not indicate how the Fund will perform in the future.</t>
        </is>
      </c>
      <c r="C198" s="4" t="inlineStr">
        <is>
          <t xml:space="preserve"> </t>
        </is>
      </c>
    </row>
    <row r="199">
      <c r="A199" s="4" t="inlineStr">
        <is>
          <t>Line Graph [Table Text Block]</t>
        </is>
      </c>
      <c r="B199" s="4" t="inlineStr">
        <is>
          <t>Admiral Shares Spliced S&amp;P U.S. Dividend Growers Index TR Dow Jones U.S. Total Stock Market Float Adjusted Index 2015 $10,000 $10,000 $10,000 2015 $10,292 $10,293 $10,520 2015 $10,354 $10,353 $10,657 2015 $10,206 $10,211 $10,487 2016 $9,917 $9,922 $9,745 2016 $10,630 $10,638 $10,491 2016 $11,232 $11,247 $11,125 2016 $10,903 $10,919 $10,928 2017 $11,562 $11,577 $11,862 2017 $12,263 $12,280 $12,438 2017 $12,584 $12,603 $12,920 2017 $13,100 $13,124 $13,546 2018 $14,580 $14,608 $14,846 2018 $13,682 $13,708 $14,063 2018 $14,619 $14,650 $15,042 2018 $14,309 $14,342 $14,435 2019 $14,450 $14,487 $14,501 2019 $15,863 $15,905 $15,832 2019 $16,486 $16,532 $16,081 2019 $16,825 $16,876 $16,368 2020 $17,724 $17,779 $17,455 2020 $16,139 $16,190 $15,645 2020 $17,564 $17,638 $17,818 2020 $18,015 $18,097 $18,003 2021 $19,751 $19,840 $21,042 2021 $22,105 $22,210 $23,625 2021 $23,183 $23,297 $24,753 2021 $23,956 $24,079 $25,938 2022 $23,834 $23,961 $24,934 2022 $22,650 $22,777 $22,831 2022 $22,649 $22,781 $22,827 2022 $22,075 $22,207 $21,543 2023 $23,352 $23,497 $22,835 2023 $23,663 $23,814 $23,122 2023 $25,083 $25,249 $25,708 2023 $23,217 $23,371 $23,351 2024 $26,303 $26,487 $27,206 2024 $26,803 $26,993 $28,307 2024 $29,207 $29,418 $31,133 2024 $30,052 $30,278 $32,223 2025 $31,385 $31,623 $34,355</t>
        </is>
      </c>
      <c r="C199" s="4" t="inlineStr">
        <is>
          <t xml:space="preserve"> </t>
        </is>
      </c>
    </row>
    <row r="200">
      <c r="A200" s="4" t="inlineStr">
        <is>
          <t>Average Annual Return [Table Text Block]</t>
        </is>
      </c>
      <c r="B200" s="4" t="inlineStr">
        <is>
          <t>Average Annual Total Returns 1 Year 5 Years 10 Years Admiral Shares 19.32% 12.11% 12.12% Spliced S&amp;P U.S. Dividend Growers Index TR 19.39% 12.21% 12.20% Dow Jones U.S. Total Stock Market Float Adjusted Index 26.28% 14.50% 13.14%</t>
        </is>
      </c>
      <c r="C200" s="4" t="inlineStr">
        <is>
          <t xml:space="preserve"> </t>
        </is>
      </c>
    </row>
    <row r="201">
      <c r="A201" s="4" t="inlineStr">
        <is>
          <t>No Deduction of Taxes [Text Block]</t>
        </is>
      </c>
      <c r="B201" s="4" t="inlineStr">
        <is>
          <t>The graph and returns shown do not reflect taxes that a shareholder would pay on fund distributions or on the sale of fund shares.</t>
        </is>
      </c>
      <c r="C201" s="4" t="inlineStr">
        <is>
          <t xml:space="preserve"> </t>
        </is>
      </c>
    </row>
    <row r="202">
      <c r="A202" s="4" t="inlineStr">
        <is>
          <t>Material Change Date</t>
        </is>
      </c>
      <c r="B202" s="4" t="inlineStr">
        <is>
          <t xml:space="preserve"> </t>
        </is>
      </c>
      <c r="C202" s="4" t="inlineStr">
        <is>
          <t>Jan. 31,  2024</t>
        </is>
      </c>
    </row>
    <row r="203">
      <c r="A203" s="4" t="inlineStr">
        <is>
          <t>Updated Performance Information Location [Text Block]</t>
        </is>
      </c>
      <c r="B203" s="4" t="inlineStr">
        <is>
          <t>Updated performance information is available on our website at vanguard.com/performance or by calling Vanguard toll-free at 800-662-7447.</t>
        </is>
      </c>
      <c r="C203" s="4" t="inlineStr">
        <is>
          <t xml:space="preserve"> </t>
        </is>
      </c>
    </row>
    <row r="204">
      <c r="A204" s="4" t="inlineStr">
        <is>
          <t>AssetsNet</t>
        </is>
      </c>
      <c r="B204" s="5" t="n">
        <v>105727000000</v>
      </c>
      <c r="C204" s="4" t="inlineStr">
        <is>
          <t xml:space="preserve"> </t>
        </is>
      </c>
    </row>
    <row r="205">
      <c r="A205" s="4" t="inlineStr">
        <is>
          <t>Holdings Count | Holding</t>
        </is>
      </c>
      <c r="B205" s="7" t="n">
        <v>342</v>
      </c>
      <c r="C205" s="4" t="inlineStr">
        <is>
          <t xml:space="preserve"> </t>
        </is>
      </c>
    </row>
    <row r="206">
      <c r="A206" s="4" t="inlineStr">
        <is>
          <t>Advisory Fees Paid, Amount</t>
        </is>
      </c>
      <c r="B206" s="5" t="n">
        <v>1782000</v>
      </c>
      <c r="C206" s="4" t="inlineStr">
        <is>
          <t xml:space="preserve"> </t>
        </is>
      </c>
    </row>
    <row r="207">
      <c r="A207" s="4" t="inlineStr">
        <is>
          <t>InvestmentCompanyPortfolioTurnover</t>
        </is>
      </c>
      <c r="B207" s="8" t="n">
        <v>0.11</v>
      </c>
      <c r="C207" s="4" t="inlineStr">
        <is>
          <t xml:space="preserve"> </t>
        </is>
      </c>
    </row>
    <row r="208">
      <c r="A208" s="4" t="inlineStr">
        <is>
          <t>Additional Fund Statistics [Text Block]</t>
        </is>
      </c>
      <c r="B208" s="4" t="inlineStr">
        <is>
          <t>Fund Statistics (as of January 31, 2025 Fund Net Assets (in millions) $105,727 Number of Portfolio Holdings 342 Portfolio Turnover Rate 11% Total Investment Advisory Fees (in thousands) $1,782</t>
        </is>
      </c>
      <c r="C208" s="4" t="inlineStr">
        <is>
          <t xml:space="preserve"> </t>
        </is>
      </c>
    </row>
    <row r="209">
      <c r="A209" s="4" t="inlineStr">
        <is>
          <t>Holdings [Text Block]</t>
        </is>
      </c>
      <c r="B209" s="4" t="inlineStr">
        <is>
          <t>This table reflects the Fund's investments, including short-term investments, derivatives and other assets and liabilities. Portfolio Composition % of Net Assets (as of January 31, 2025 Communication Services 0.7% Consumer Discretionary 6.1% Consumer Staples 11.3% Energy 2.9% Financials 22.3% Health Care 14.3% Industrials 11.6% Information Technology 24.8% Materials 3.6% Utilities 2.1% Other Assets and Liabilities—Net 0.3%</t>
        </is>
      </c>
      <c r="C209" s="4" t="inlineStr">
        <is>
          <t xml:space="preserve"> </t>
        </is>
      </c>
    </row>
    <row r="210">
      <c r="A210" s="4" t="inlineStr">
        <is>
          <t>Material Fund Change [Text Block]</t>
        </is>
      </c>
      <c r="B210" s="4" t="inlineStr">
        <is>
          <t>How has the Fund changed? Subsequent to the Fund's fiscal year end, the expense ratio for the Admiral Share class was reduced. This is a summary of certain changes to the Fund since January 31, 2024. For more complete information, you may review the Fund’s next prospectus, which we expect to be available by May 31, 2025, at https://personal1.vanguard.com/ngf-next-gen-form-webapp/fund-literature or upon request at 800-662-7447.</t>
        </is>
      </c>
      <c r="C210" s="4" t="inlineStr">
        <is>
          <t xml:space="preserve"> </t>
        </is>
      </c>
    </row>
    <row r="211">
      <c r="A211" s="4" t="inlineStr">
        <is>
          <t>Material Fund Change Expenses [Text Block]</t>
        </is>
      </c>
      <c r="B211" s="4" t="inlineStr">
        <is>
          <t>Subsequent to the Fund's fiscal year end, the expense ratio for the Admiral Share class was reduced.</t>
        </is>
      </c>
      <c r="C211" s="4" t="inlineStr">
        <is>
          <t xml:space="preserve"> </t>
        </is>
      </c>
    </row>
    <row r="212">
      <c r="A212" s="4" t="inlineStr">
        <is>
          <t>Summary of Change Legend [Text Block]</t>
        </is>
      </c>
      <c r="B212" s="4" t="inlineStr">
        <is>
          <t>This is a summary of certain changes to the Fund since January 31, 2024. For more complete information, you may review the Fund’s next prospectus, which we expect to be available by May 31, 2025, at https://personal1.vanguard.com/ngf-next-gen-form-webapp/fund-literature or upon request at 800-662-7447.</t>
        </is>
      </c>
      <c r="C212" s="4" t="inlineStr">
        <is>
          <t xml:space="preserve"> </t>
        </is>
      </c>
    </row>
    <row r="213">
      <c r="A213" s="4" t="inlineStr">
        <is>
          <t>Updated Prospectus Phone Number</t>
        </is>
      </c>
      <c r="B213" s="4" t="inlineStr">
        <is>
          <t>800-662-7447</t>
        </is>
      </c>
      <c r="C213" s="4" t="inlineStr">
        <is>
          <t xml:space="preserve"> </t>
        </is>
      </c>
    </row>
    <row r="214">
      <c r="A214" s="4" t="inlineStr">
        <is>
          <t>Updated Prospectus Web Address</t>
        </is>
      </c>
      <c r="B214" s="4" t="inlineStr">
        <is>
          <t>https://personal1.vanguard.com/ngf-next-gen-form-webapp/fund-literature</t>
        </is>
      </c>
      <c r="C214"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84"/>
  <sheetViews>
    <sheetView workbookViewId="0">
      <selection activeCell="A1" sqref="A1"/>
    </sheetView>
  </sheetViews>
  <sheetFormatPr baseColWidth="8" defaultRowHeight="15"/>
  <cols>
    <col width="68"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2</t>
        </is>
      </c>
      <c r="L2" s="2" t="inlineStr">
        <is>
          <t>Jul. 31, 2022</t>
        </is>
      </c>
      <c r="M2" s="2" t="inlineStr">
        <is>
          <t>Apr. 30, 2022</t>
        </is>
      </c>
      <c r="N2" s="2" t="inlineStr">
        <is>
          <t>Jan. 31, 2022</t>
        </is>
      </c>
      <c r="O2" s="2" t="inlineStr">
        <is>
          <t>Oct. 31, 2021</t>
        </is>
      </c>
      <c r="P2" s="2" t="inlineStr">
        <is>
          <t>Jul. 31, 2021</t>
        </is>
      </c>
      <c r="Q2" s="2" t="inlineStr">
        <is>
          <t>Apr. 30, 2021</t>
        </is>
      </c>
      <c r="R2" s="2" t="inlineStr">
        <is>
          <t>Jan. 31, 2021</t>
        </is>
      </c>
      <c r="S2" s="2" t="inlineStr">
        <is>
          <t>Oct. 31, 2020</t>
        </is>
      </c>
      <c r="T2" s="2" t="inlineStr">
        <is>
          <t>Jul. 31, 2020</t>
        </is>
      </c>
      <c r="U2" s="2" t="inlineStr">
        <is>
          <t>Apr. 30, 2020</t>
        </is>
      </c>
      <c r="V2" s="2" t="inlineStr">
        <is>
          <t>Jan. 31, 2020</t>
        </is>
      </c>
      <c r="W2" s="2" t="inlineStr">
        <is>
          <t>Oct. 31, 2019</t>
        </is>
      </c>
      <c r="X2" s="2" t="inlineStr">
        <is>
          <t>Jul. 31, 2019</t>
        </is>
      </c>
      <c r="Y2" s="2" t="inlineStr">
        <is>
          <t>Apr. 30, 2019</t>
        </is>
      </c>
      <c r="Z2" s="2" t="inlineStr">
        <is>
          <t>Jan. 31, 2019</t>
        </is>
      </c>
      <c r="AA2" s="2" t="inlineStr">
        <is>
          <t>Oct. 31, 2018</t>
        </is>
      </c>
      <c r="AB2" s="2" t="inlineStr">
        <is>
          <t>Jul. 31, 2018</t>
        </is>
      </c>
      <c r="AC2" s="2" t="inlineStr">
        <is>
          <t>Apr. 30, 2018</t>
        </is>
      </c>
      <c r="AD2" s="2" t="inlineStr">
        <is>
          <t>Jan. 31, 2018</t>
        </is>
      </c>
      <c r="AE2" s="2" t="inlineStr">
        <is>
          <t>Oct. 31, 2017</t>
        </is>
      </c>
      <c r="AF2" s="2" t="inlineStr">
        <is>
          <t>Jul. 31, 2017</t>
        </is>
      </c>
      <c r="AG2" s="2" t="inlineStr">
        <is>
          <t>Apr. 30, 2017</t>
        </is>
      </c>
      <c r="AH2" s="2" t="inlineStr">
        <is>
          <t>Jan. 31, 2017</t>
        </is>
      </c>
      <c r="AI2" s="2" t="inlineStr">
        <is>
          <t>Oct. 31, 2016</t>
        </is>
      </c>
      <c r="AJ2" s="2" t="inlineStr">
        <is>
          <t>Jul. 31, 2016</t>
        </is>
      </c>
      <c r="AK2" s="2" t="inlineStr">
        <is>
          <t>Apr. 30, 2016</t>
        </is>
      </c>
      <c r="AL2" s="2" t="inlineStr">
        <is>
          <t>Jan. 31, 2016</t>
        </is>
      </c>
      <c r="AM2" s="2" t="inlineStr">
        <is>
          <t>Oct. 31, 2015</t>
        </is>
      </c>
      <c r="AN2" s="2" t="inlineStr">
        <is>
          <t>Jul. 31, 2015</t>
        </is>
      </c>
      <c r="AO2" s="2" t="inlineStr">
        <is>
          <t>Apr. 30, 2015</t>
        </is>
      </c>
      <c r="AP2" s="2" t="inlineStr">
        <is>
          <t>Jan. 31, 2015</t>
        </is>
      </c>
    </row>
    <row r="3">
      <c r="A3" s="4" t="inlineStr">
        <is>
          <t>C00000800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Account Value</t>
        </is>
      </c>
      <c r="B6" s="5" t="n">
        <v>28555</v>
      </c>
      <c r="C6" s="5" t="n">
        <v>28121</v>
      </c>
      <c r="D6" s="5" t="n">
        <v>27632</v>
      </c>
      <c r="E6" s="5" t="n">
        <v>26085</v>
      </c>
      <c r="F6" s="5" t="n">
        <v>25912</v>
      </c>
      <c r="G6" s="5" t="n">
        <v>23134</v>
      </c>
      <c r="H6" s="5" t="n">
        <v>24668</v>
      </c>
      <c r="I6" s="5" t="n">
        <v>24148</v>
      </c>
      <c r="J6" s="5" t="n">
        <v>23748</v>
      </c>
      <c r="K6" s="5" t="n">
        <v>22953</v>
      </c>
      <c r="L6" s="5" t="n">
        <v>23299</v>
      </c>
      <c r="M6" s="5" t="n">
        <v>23432</v>
      </c>
      <c r="N6" s="5" t="n">
        <v>23929</v>
      </c>
      <c r="O6" s="5" t="n">
        <v>23646</v>
      </c>
      <c r="P6" s="5" t="n">
        <v>22895</v>
      </c>
      <c r="Q6" s="5" t="n">
        <v>21757</v>
      </c>
      <c r="R6" s="5" t="n">
        <v>19043</v>
      </c>
      <c r="S6" s="5" t="n">
        <v>17545</v>
      </c>
      <c r="T6" s="5" t="n">
        <v>17351</v>
      </c>
      <c r="U6" s="5" t="n">
        <v>15985</v>
      </c>
      <c r="V6" s="5" t="n">
        <v>17792</v>
      </c>
      <c r="W6" s="5" t="n">
        <v>16879</v>
      </c>
      <c r="X6" s="5" t="n">
        <v>16705</v>
      </c>
      <c r="Y6" s="5" t="n">
        <v>15926</v>
      </c>
      <c r="Z6" s="5" t="n">
        <v>14427</v>
      </c>
      <c r="AA6" s="5" t="n">
        <v>14143</v>
      </c>
      <c r="AB6" s="5" t="n">
        <v>14361</v>
      </c>
      <c r="AC6" s="5" t="n">
        <v>13564</v>
      </c>
      <c r="AD6" s="5" t="n">
        <v>14195</v>
      </c>
      <c r="AE6" s="5" t="n">
        <v>12860</v>
      </c>
      <c r="AF6" s="5" t="n">
        <v>12629</v>
      </c>
      <c r="AG6" s="5" t="n">
        <v>12151</v>
      </c>
      <c r="AH6" s="5" t="n">
        <v>11480</v>
      </c>
      <c r="AI6" s="5" t="n">
        <v>10874</v>
      </c>
      <c r="AJ6" s="5" t="n">
        <v>11336</v>
      </c>
      <c r="AK6" s="5" t="n">
        <v>10904</v>
      </c>
      <c r="AL6" s="5" t="n">
        <v>10244</v>
      </c>
      <c r="AM6" s="5" t="n">
        <v>10619</v>
      </c>
      <c r="AN6" s="5" t="n">
        <v>10569</v>
      </c>
      <c r="AO6" s="5" t="n">
        <v>10359</v>
      </c>
      <c r="AP6" s="5" t="n">
        <v>10000</v>
      </c>
    </row>
    <row r="7">
      <c r="A7" s="4" t="inlineStr">
        <is>
          <t>C00000800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Line Graph and Table Measure Name</t>
        </is>
      </c>
      <c r="B9" s="4" t="inlineStr">
        <is>
          <t xml:space="preserve">Investor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5" t="n">
        <v>14132</v>
      </c>
      <c r="C10" s="7" t="n">
        <v>14139</v>
      </c>
      <c r="D10" s="7" t="n">
        <v>14069</v>
      </c>
      <c r="E10" s="7" t="n">
        <v>13505</v>
      </c>
      <c r="F10" s="7" t="n">
        <v>12157</v>
      </c>
      <c r="G10" s="7" t="n">
        <v>12098</v>
      </c>
      <c r="H10" s="7" t="n">
        <v>12199</v>
      </c>
      <c r="I10" s="7" t="n">
        <v>11780</v>
      </c>
      <c r="J10" s="7" t="n">
        <v>11689</v>
      </c>
      <c r="K10" s="7" t="n">
        <v>11139</v>
      </c>
      <c r="L10" s="7" t="n">
        <v>10732</v>
      </c>
      <c r="M10" s="7" t="n">
        <v>10375</v>
      </c>
      <c r="N10" s="7" t="n">
        <v>10015</v>
      </c>
      <c r="O10" s="7" t="n">
        <v>9240</v>
      </c>
      <c r="P10" s="7" t="n">
        <v>8322</v>
      </c>
      <c r="Q10" s="7" t="n">
        <v>8205</v>
      </c>
      <c r="R10" s="7" t="n">
        <v>7346</v>
      </c>
      <c r="S10" s="7" t="n">
        <v>6073</v>
      </c>
      <c r="T10" s="7" t="n">
        <v>7145</v>
      </c>
      <c r="U10" s="7" t="n">
        <v>6954</v>
      </c>
      <c r="V10" s="7" t="n">
        <v>9608</v>
      </c>
      <c r="W10" s="7" t="n">
        <v>9833</v>
      </c>
      <c r="X10" s="7" t="n">
        <v>10207</v>
      </c>
      <c r="Y10" s="7" t="n">
        <v>10856</v>
      </c>
      <c r="Z10" s="7" t="n">
        <v>10282</v>
      </c>
      <c r="AA10" s="7" t="n">
        <v>10811</v>
      </c>
      <c r="AB10" s="7" t="n">
        <v>12177</v>
      </c>
      <c r="AC10" s="7" t="n">
        <v>11874</v>
      </c>
      <c r="AD10" s="7" t="n">
        <v>11616</v>
      </c>
      <c r="AE10" s="7" t="n">
        <v>10640</v>
      </c>
      <c r="AF10" s="7" t="n">
        <v>10115</v>
      </c>
      <c r="AG10" s="7" t="n">
        <v>10157</v>
      </c>
      <c r="AH10" s="7" t="n">
        <v>10681</v>
      </c>
      <c r="AI10" s="7" t="n">
        <v>10010</v>
      </c>
      <c r="AJ10" s="7" t="n">
        <v>9799</v>
      </c>
      <c r="AK10" s="7" t="n">
        <v>9700</v>
      </c>
      <c r="AL10" s="7" t="n">
        <v>8047</v>
      </c>
      <c r="AM10" s="7" t="n">
        <v>9117</v>
      </c>
      <c r="AN10" s="7" t="n">
        <v>9356</v>
      </c>
      <c r="AO10" s="7" t="n">
        <v>11316</v>
      </c>
      <c r="AP10" s="7" t="n">
        <v>10000</v>
      </c>
    </row>
    <row r="11">
      <c r="A11" s="4" t="inlineStr">
        <is>
          <t>C0000080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5" t="n">
        <v>71210</v>
      </c>
      <c r="C13" s="7" t="n">
        <v>71234</v>
      </c>
      <c r="D13" s="7" t="n">
        <v>70875</v>
      </c>
      <c r="E13" s="7" t="n">
        <v>68014</v>
      </c>
      <c r="F13" s="7" t="n">
        <v>61214</v>
      </c>
      <c r="G13" s="7" t="n">
        <v>60896</v>
      </c>
      <c r="H13" s="7" t="n">
        <v>61390</v>
      </c>
      <c r="I13" s="7" t="n">
        <v>59272</v>
      </c>
      <c r="J13" s="7" t="n">
        <v>58811</v>
      </c>
      <c r="K13" s="7" t="n">
        <v>56025</v>
      </c>
      <c r="L13" s="7" t="n">
        <v>53973</v>
      </c>
      <c r="M13" s="7" t="n">
        <v>52159</v>
      </c>
      <c r="N13" s="7" t="n">
        <v>50340</v>
      </c>
      <c r="O13" s="7" t="n">
        <v>46445</v>
      </c>
      <c r="P13" s="7" t="n">
        <v>41813</v>
      </c>
      <c r="Q13" s="7" t="n">
        <v>41222</v>
      </c>
      <c r="R13" s="7" t="n">
        <v>36898</v>
      </c>
      <c r="S13" s="7" t="n">
        <v>30497</v>
      </c>
      <c r="T13" s="7" t="n">
        <v>35871</v>
      </c>
      <c r="U13" s="7" t="n">
        <v>34907</v>
      </c>
      <c r="V13" s="7" t="n">
        <v>48217</v>
      </c>
      <c r="W13" s="7" t="n">
        <v>49349</v>
      </c>
      <c r="X13" s="7" t="n">
        <v>51210</v>
      </c>
      <c r="Y13" s="7" t="n">
        <v>54456</v>
      </c>
      <c r="Z13" s="7" t="n">
        <v>51571</v>
      </c>
      <c r="AA13" s="7" t="n">
        <v>54207</v>
      </c>
      <c r="AB13" s="7" t="n">
        <v>61041</v>
      </c>
      <c r="AC13" s="7" t="n">
        <v>59510</v>
      </c>
      <c r="AD13" s="7" t="n">
        <v>58204</v>
      </c>
      <c r="AE13" s="7" t="n">
        <v>53303</v>
      </c>
      <c r="AF13" s="7" t="n">
        <v>50663</v>
      </c>
      <c r="AG13" s="7" t="n">
        <v>50863</v>
      </c>
      <c r="AH13" s="7" t="n">
        <v>53479</v>
      </c>
      <c r="AI13" s="7" t="n">
        <v>50111</v>
      </c>
      <c r="AJ13" s="7" t="n">
        <v>49039</v>
      </c>
      <c r="AK13" s="7" t="n">
        <v>48535</v>
      </c>
      <c r="AL13" s="7" t="n">
        <v>40260</v>
      </c>
      <c r="AM13" s="7" t="n">
        <v>45599</v>
      </c>
      <c r="AN13" s="7" t="n">
        <v>46789</v>
      </c>
      <c r="AO13" s="7" t="n">
        <v>56593</v>
      </c>
      <c r="AP13" s="7" t="n">
        <v>50000</v>
      </c>
    </row>
    <row r="14">
      <c r="A14" s="4" t="inlineStr">
        <is>
          <t>C00000800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Line Graph and Table Measure Name</t>
        </is>
      </c>
      <c r="B16" s="4" t="inlineStr">
        <is>
          <t xml:space="preserve">Investor Shares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Account Value</t>
        </is>
      </c>
      <c r="B17" s="5" t="n">
        <v>20797</v>
      </c>
      <c r="C17" s="7" t="n">
        <v>21279</v>
      </c>
      <c r="D17" s="7" t="n">
        <v>22339</v>
      </c>
      <c r="E17" s="7" t="n">
        <v>20462</v>
      </c>
      <c r="F17" s="7" t="n">
        <v>20201</v>
      </c>
      <c r="G17" s="7" t="n">
        <v>18015</v>
      </c>
      <c r="H17" s="7" t="n">
        <v>19707</v>
      </c>
      <c r="I17" s="7" t="n">
        <v>19688</v>
      </c>
      <c r="J17" s="7" t="n">
        <v>18981</v>
      </c>
      <c r="K17" s="7" t="n">
        <v>18320</v>
      </c>
      <c r="L17" s="7" t="n">
        <v>18270</v>
      </c>
      <c r="M17" s="7" t="n">
        <v>17785</v>
      </c>
      <c r="N17" s="7" t="n">
        <v>17811</v>
      </c>
      <c r="O17" s="7" t="n">
        <v>18860</v>
      </c>
      <c r="P17" s="7" t="n">
        <v>18696</v>
      </c>
      <c r="Q17" s="7" t="n">
        <v>17351</v>
      </c>
      <c r="R17" s="7" t="n">
        <v>17047</v>
      </c>
      <c r="S17" s="7" t="n">
        <v>15302</v>
      </c>
      <c r="T17" s="7" t="n">
        <v>16016</v>
      </c>
      <c r="U17" s="7" t="n">
        <v>14809</v>
      </c>
      <c r="V17" s="7" t="n">
        <v>14675</v>
      </c>
      <c r="W17" s="7" t="n">
        <v>13651</v>
      </c>
      <c r="X17" s="7" t="n">
        <v>13012</v>
      </c>
      <c r="Y17" s="7" t="n">
        <v>12620</v>
      </c>
      <c r="Z17" s="7" t="n">
        <v>12969</v>
      </c>
      <c r="AA17" s="7" t="n">
        <v>12619</v>
      </c>
      <c r="AB17" s="7" t="n">
        <v>12900</v>
      </c>
      <c r="AC17" s="7" t="n">
        <v>11755</v>
      </c>
      <c r="AD17" s="7" t="n">
        <v>12621</v>
      </c>
      <c r="AE17" s="7" t="n">
        <v>11745</v>
      </c>
      <c r="AF17" s="7" t="n">
        <v>11906</v>
      </c>
      <c r="AG17" s="7" t="n">
        <v>11242</v>
      </c>
      <c r="AH17" s="7" t="n">
        <v>10321</v>
      </c>
      <c r="AI17" s="7" t="n">
        <v>9862</v>
      </c>
      <c r="AJ17" s="7" t="n">
        <v>11154</v>
      </c>
      <c r="AK17" s="7" t="n">
        <v>10325</v>
      </c>
      <c r="AL17" s="7" t="n">
        <v>10049</v>
      </c>
      <c r="AM17" s="7" t="n">
        <v>10747</v>
      </c>
      <c r="AN17" s="7" t="n">
        <v>11434</v>
      </c>
      <c r="AO17" s="7" t="n">
        <v>10681</v>
      </c>
      <c r="AP17" s="7" t="n">
        <v>10000</v>
      </c>
    </row>
    <row r="18">
      <c r="A18" s="4" t="inlineStr">
        <is>
          <t>C00000800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Account Value</t>
        </is>
      </c>
      <c r="B20" s="5" t="n">
        <v>104515</v>
      </c>
      <c r="C20" s="7" t="n">
        <v>106912</v>
      </c>
      <c r="D20" s="7" t="n">
        <v>112225</v>
      </c>
      <c r="E20" s="7" t="n">
        <v>102786</v>
      </c>
      <c r="F20" s="7" t="n">
        <v>101464</v>
      </c>
      <c r="G20" s="7" t="n">
        <v>90465</v>
      </c>
      <c r="H20" s="7" t="n">
        <v>98958</v>
      </c>
      <c r="I20" s="7" t="n">
        <v>98848</v>
      </c>
      <c r="J20" s="7" t="n">
        <v>95285</v>
      </c>
      <c r="K20" s="7" t="n">
        <v>91952</v>
      </c>
      <c r="L20" s="7" t="n">
        <v>91691</v>
      </c>
      <c r="M20" s="7" t="n">
        <v>89250</v>
      </c>
      <c r="N20" s="7" t="n">
        <v>89362</v>
      </c>
      <c r="O20" s="7" t="n">
        <v>94619</v>
      </c>
      <c r="P20" s="7" t="n">
        <v>93781</v>
      </c>
      <c r="Q20" s="7" t="n">
        <v>87026</v>
      </c>
      <c r="R20" s="7" t="n">
        <v>85488</v>
      </c>
      <c r="S20" s="7" t="n">
        <v>76735</v>
      </c>
      <c r="T20" s="7" t="n">
        <v>80306</v>
      </c>
      <c r="U20" s="7" t="n">
        <v>74244</v>
      </c>
      <c r="V20" s="7" t="n">
        <v>73563</v>
      </c>
      <c r="W20" s="7" t="n">
        <v>68420</v>
      </c>
      <c r="X20" s="7" t="n">
        <v>65205</v>
      </c>
      <c r="Y20" s="7" t="n">
        <v>63233</v>
      </c>
      <c r="Z20" s="7" t="n">
        <v>64976</v>
      </c>
      <c r="AA20" s="7" t="n">
        <v>63214</v>
      </c>
      <c r="AB20" s="7" t="n">
        <v>64616</v>
      </c>
      <c r="AC20" s="7" t="n">
        <v>58873</v>
      </c>
      <c r="AD20" s="7" t="n">
        <v>63203</v>
      </c>
      <c r="AE20" s="7" t="n">
        <v>58804</v>
      </c>
      <c r="AF20" s="7" t="n">
        <v>59607</v>
      </c>
      <c r="AG20" s="7" t="n">
        <v>56278</v>
      </c>
      <c r="AH20" s="7" t="n">
        <v>51659</v>
      </c>
      <c r="AI20" s="7" t="n">
        <v>49352</v>
      </c>
      <c r="AJ20" s="7" t="n">
        <v>55812</v>
      </c>
      <c r="AK20" s="7" t="n">
        <v>51660</v>
      </c>
      <c r="AL20" s="7" t="n">
        <v>50269</v>
      </c>
      <c r="AM20" s="7" t="n">
        <v>53762</v>
      </c>
      <c r="AN20" s="7" t="n">
        <v>57191</v>
      </c>
      <c r="AO20" s="7" t="n">
        <v>53412</v>
      </c>
      <c r="AP20" s="7" t="n">
        <v>50000</v>
      </c>
    </row>
    <row r="21">
      <c r="A21" s="4" t="inlineStr">
        <is>
          <t>C00003135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Line Graph and Table Measure Name</t>
        </is>
      </c>
      <c r="B23" s="4" t="inlineStr">
        <is>
          <t xml:space="preserve">ETF Shares Net Asset Valu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Account Value</t>
        </is>
      </c>
      <c r="B24" s="5" t="n">
        <v>31412</v>
      </c>
      <c r="C24" s="7" t="n">
        <v>30079</v>
      </c>
      <c r="D24" s="7" t="n">
        <v>29229</v>
      </c>
      <c r="E24" s="7" t="n">
        <v>26823</v>
      </c>
      <c r="F24" s="7" t="n">
        <v>26322</v>
      </c>
      <c r="G24" s="7" t="n">
        <v>23230</v>
      </c>
      <c r="H24" s="7" t="n">
        <v>25100</v>
      </c>
      <c r="I24" s="7" t="n">
        <v>23676</v>
      </c>
      <c r="J24" s="7" t="n">
        <v>23364</v>
      </c>
      <c r="K24" s="7" t="n">
        <v>22086</v>
      </c>
      <c r="L24" s="7" t="n">
        <v>22663</v>
      </c>
      <c r="M24" s="7" t="n">
        <v>22665</v>
      </c>
      <c r="N24" s="7" t="n">
        <v>23847</v>
      </c>
      <c r="O24" s="7" t="n">
        <v>23969</v>
      </c>
      <c r="P24" s="7" t="n">
        <v>23191</v>
      </c>
      <c r="Q24" s="7" t="n">
        <v>22113</v>
      </c>
      <c r="R24" s="7" t="n">
        <v>19756</v>
      </c>
      <c r="S24" s="7" t="n">
        <v>18022</v>
      </c>
      <c r="T24" s="7" t="n">
        <v>17568</v>
      </c>
      <c r="U24" s="7" t="n">
        <v>16142</v>
      </c>
      <c r="V24" s="7" t="n">
        <v>17729</v>
      </c>
      <c r="W24" s="7" t="n">
        <v>16830</v>
      </c>
      <c r="X24" s="7" t="n">
        <v>16490</v>
      </c>
      <c r="Y24" s="7" t="n">
        <v>15866</v>
      </c>
      <c r="Z24" s="7" t="n">
        <v>14451</v>
      </c>
      <c r="AA24" s="7" t="n">
        <v>14307</v>
      </c>
      <c r="AB24" s="7" t="n">
        <v>14618</v>
      </c>
      <c r="AC24" s="7" t="n">
        <v>13678</v>
      </c>
      <c r="AD24" s="7" t="n">
        <v>14578</v>
      </c>
      <c r="AE24" s="7" t="n">
        <v>13100</v>
      </c>
      <c r="AF24" s="7" t="n">
        <v>12582</v>
      </c>
      <c r="AG24" s="7" t="n">
        <v>12262</v>
      </c>
      <c r="AH24" s="7" t="n">
        <v>11560</v>
      </c>
      <c r="AI24" s="7" t="n">
        <v>10905</v>
      </c>
      <c r="AJ24" s="7" t="n">
        <v>11232</v>
      </c>
      <c r="AK24" s="7" t="n">
        <v>10627</v>
      </c>
      <c r="AL24" s="7" t="n">
        <v>9916</v>
      </c>
      <c r="AM24" s="7" t="n">
        <v>10207</v>
      </c>
      <c r="AN24" s="7" t="n">
        <v>10352</v>
      </c>
      <c r="AO24" s="7" t="n">
        <v>10293</v>
      </c>
      <c r="AP24" s="7" t="n">
        <v>10000</v>
      </c>
    </row>
    <row r="25">
      <c r="A25" s="4" t="inlineStr">
        <is>
          <t>C00013547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Line Graph and Table Measure Name</t>
        </is>
      </c>
      <c r="B27" s="4" t="inlineStr">
        <is>
          <t xml:space="preserve">Admiral Shares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Account Value</t>
        </is>
      </c>
      <c r="B28" s="5" t="n">
        <v>31385</v>
      </c>
      <c r="C28" s="7" t="n">
        <v>30052</v>
      </c>
      <c r="D28" s="7" t="n">
        <v>29207</v>
      </c>
      <c r="E28" s="7" t="n">
        <v>26803</v>
      </c>
      <c r="F28" s="7" t="n">
        <v>26303</v>
      </c>
      <c r="G28" s="7" t="n">
        <v>23217</v>
      </c>
      <c r="H28" s="7" t="n">
        <v>25083</v>
      </c>
      <c r="I28" s="7" t="n">
        <v>23663</v>
      </c>
      <c r="J28" s="7" t="n">
        <v>23352</v>
      </c>
      <c r="K28" s="7" t="n">
        <v>22075</v>
      </c>
      <c r="L28" s="7" t="n">
        <v>22649</v>
      </c>
      <c r="M28" s="7" t="n">
        <v>22650</v>
      </c>
      <c r="N28" s="7" t="n">
        <v>23834</v>
      </c>
      <c r="O28" s="7" t="n">
        <v>23956</v>
      </c>
      <c r="P28" s="7" t="n">
        <v>23183</v>
      </c>
      <c r="Q28" s="7" t="n">
        <v>22105</v>
      </c>
      <c r="R28" s="7" t="n">
        <v>19751</v>
      </c>
      <c r="S28" s="7" t="n">
        <v>18015</v>
      </c>
      <c r="T28" s="7" t="n">
        <v>17564</v>
      </c>
      <c r="U28" s="7" t="n">
        <v>16139</v>
      </c>
      <c r="V28" s="7" t="n">
        <v>17724</v>
      </c>
      <c r="W28" s="7" t="n">
        <v>16825</v>
      </c>
      <c r="X28" s="7" t="n">
        <v>16486</v>
      </c>
      <c r="Y28" s="7" t="n">
        <v>15863</v>
      </c>
      <c r="Z28" s="7" t="n">
        <v>14450</v>
      </c>
      <c r="AA28" s="7" t="n">
        <v>14309</v>
      </c>
      <c r="AB28" s="7" t="n">
        <v>14619</v>
      </c>
      <c r="AC28" s="7" t="n">
        <v>13682</v>
      </c>
      <c r="AD28" s="7" t="n">
        <v>14580</v>
      </c>
      <c r="AE28" s="7" t="n">
        <v>13100</v>
      </c>
      <c r="AF28" s="7" t="n">
        <v>12584</v>
      </c>
      <c r="AG28" s="7" t="n">
        <v>12263</v>
      </c>
      <c r="AH28" s="7" t="n">
        <v>11562</v>
      </c>
      <c r="AI28" s="7" t="n">
        <v>10903</v>
      </c>
      <c r="AJ28" s="7" t="n">
        <v>11232</v>
      </c>
      <c r="AK28" s="7" t="n">
        <v>10630</v>
      </c>
      <c r="AL28" s="7" t="n">
        <v>9917</v>
      </c>
      <c r="AM28" s="7" t="n">
        <v>10206</v>
      </c>
      <c r="AN28" s="7" t="n">
        <v>10354</v>
      </c>
      <c r="AO28" s="7" t="n">
        <v>10292</v>
      </c>
      <c r="AP28" s="7" t="n">
        <v>10000</v>
      </c>
    </row>
    <row r="29">
      <c r="A29" s="4" t="inlineStr">
        <is>
          <t>NACC2 Index: Dow Jones U.S. Total Stock Market Float Adjusted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Line Graph and Table Measure Name</t>
        </is>
      </c>
      <c r="B31" s="4" t="inlineStr">
        <is>
          <t>Dow Jones U.S. Total Stock Market Float Adjusted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Account Value</t>
        </is>
      </c>
      <c r="B32" s="5" t="n">
        <v>34355</v>
      </c>
      <c r="C32" s="7" t="n">
        <v>32223</v>
      </c>
      <c r="D32" s="7" t="n">
        <v>31133</v>
      </c>
      <c r="E32" s="7" t="n">
        <v>28307</v>
      </c>
      <c r="F32" s="7" t="n">
        <v>27206</v>
      </c>
      <c r="G32" s="7" t="n">
        <v>23351</v>
      </c>
      <c r="H32" s="7" t="n">
        <v>25708</v>
      </c>
      <c r="I32" s="7" t="n">
        <v>23122</v>
      </c>
      <c r="J32" s="7" t="n">
        <v>22835</v>
      </c>
      <c r="K32" s="7" t="n">
        <v>21543</v>
      </c>
      <c r="L32" s="7" t="n">
        <v>22827</v>
      </c>
      <c r="M32" s="7" t="n">
        <v>22831</v>
      </c>
      <c r="N32" s="7" t="n">
        <v>24934</v>
      </c>
      <c r="O32" s="7" t="n">
        <v>25938</v>
      </c>
      <c r="P32" s="7" t="n">
        <v>24753</v>
      </c>
      <c r="Q32" s="7" t="n">
        <v>23625</v>
      </c>
      <c r="R32" s="7" t="n">
        <v>21042</v>
      </c>
      <c r="S32" s="7" t="n">
        <v>18003</v>
      </c>
      <c r="T32" s="7" t="n">
        <v>17818</v>
      </c>
      <c r="U32" s="7" t="n">
        <v>15645</v>
      </c>
      <c r="V32" s="7" t="n">
        <v>17455</v>
      </c>
      <c r="W32" s="7" t="n">
        <v>16368</v>
      </c>
      <c r="X32" s="7" t="n">
        <v>16081</v>
      </c>
      <c r="Y32" s="7" t="n">
        <v>15832</v>
      </c>
      <c r="Z32" s="7" t="n">
        <v>14501</v>
      </c>
      <c r="AA32" s="7" t="n">
        <v>14435</v>
      </c>
      <c r="AB32" s="7" t="n">
        <v>15042</v>
      </c>
      <c r="AC32" s="7" t="n">
        <v>14063</v>
      </c>
      <c r="AD32" s="7" t="n">
        <v>14846</v>
      </c>
      <c r="AE32" s="7" t="n">
        <v>13546</v>
      </c>
      <c r="AF32" s="7" t="n">
        <v>12920</v>
      </c>
      <c r="AG32" s="7" t="n">
        <v>12438</v>
      </c>
      <c r="AH32" s="7" t="n">
        <v>11862</v>
      </c>
      <c r="AI32" s="7" t="n">
        <v>10928</v>
      </c>
      <c r="AJ32" s="7" t="n">
        <v>11125</v>
      </c>
      <c r="AK32" s="7" t="n">
        <v>10491</v>
      </c>
      <c r="AL32" s="7" t="n">
        <v>9745</v>
      </c>
      <c r="AM32" s="7" t="n">
        <v>10487</v>
      </c>
      <c r="AN32" s="7" t="n">
        <v>10657</v>
      </c>
      <c r="AO32" s="7" t="n">
        <v>10520</v>
      </c>
      <c r="AP32" s="7" t="n">
        <v>10000</v>
      </c>
    </row>
    <row r="33">
      <c r="A33" s="4" t="inlineStr">
        <is>
          <t>NACC2 Index: Dow Jones U.S. Total Stock Market Float Adjusted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Line Graph and Table Measure Name</t>
        </is>
      </c>
      <c r="B35" s="4" t="inlineStr">
        <is>
          <t>Dow Jones U.S. Total Stock Market Float Adjusted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Account Value</t>
        </is>
      </c>
      <c r="B36" s="5" t="n">
        <v>34355</v>
      </c>
      <c r="C36" s="7" t="n">
        <v>32223</v>
      </c>
      <c r="D36" s="7" t="n">
        <v>31133</v>
      </c>
      <c r="E36" s="7" t="n">
        <v>28307</v>
      </c>
      <c r="F36" s="7" t="n">
        <v>27206</v>
      </c>
      <c r="G36" s="7" t="n">
        <v>23351</v>
      </c>
      <c r="H36" s="7" t="n">
        <v>25708</v>
      </c>
      <c r="I36" s="7" t="n">
        <v>23122</v>
      </c>
      <c r="J36" s="7" t="n">
        <v>22835</v>
      </c>
      <c r="K36" s="7" t="n">
        <v>21543</v>
      </c>
      <c r="L36" s="7" t="n">
        <v>22827</v>
      </c>
      <c r="M36" s="7" t="n">
        <v>22831</v>
      </c>
      <c r="N36" s="7" t="n">
        <v>24934</v>
      </c>
      <c r="O36" s="7" t="n">
        <v>25938</v>
      </c>
      <c r="P36" s="7" t="n">
        <v>24753</v>
      </c>
      <c r="Q36" s="7" t="n">
        <v>23625</v>
      </c>
      <c r="R36" s="7" t="n">
        <v>21042</v>
      </c>
      <c r="S36" s="7" t="n">
        <v>18003</v>
      </c>
      <c r="T36" s="7" t="n">
        <v>17818</v>
      </c>
      <c r="U36" s="7" t="n">
        <v>15645</v>
      </c>
      <c r="V36" s="7" t="n">
        <v>17455</v>
      </c>
      <c r="W36" s="7" t="n">
        <v>16368</v>
      </c>
      <c r="X36" s="7" t="n">
        <v>16081</v>
      </c>
      <c r="Y36" s="7" t="n">
        <v>15832</v>
      </c>
      <c r="Z36" s="7" t="n">
        <v>14501</v>
      </c>
      <c r="AA36" s="7" t="n">
        <v>14435</v>
      </c>
      <c r="AB36" s="7" t="n">
        <v>15042</v>
      </c>
      <c r="AC36" s="7" t="n">
        <v>14063</v>
      </c>
      <c r="AD36" s="7" t="n">
        <v>14846</v>
      </c>
      <c r="AE36" s="7" t="n">
        <v>13546</v>
      </c>
      <c r="AF36" s="7" t="n">
        <v>12920</v>
      </c>
      <c r="AG36" s="7" t="n">
        <v>12438</v>
      </c>
      <c r="AH36" s="7" t="n">
        <v>11862</v>
      </c>
      <c r="AI36" s="7" t="n">
        <v>10928</v>
      </c>
      <c r="AJ36" s="7" t="n">
        <v>11125</v>
      </c>
      <c r="AK36" s="7" t="n">
        <v>10491</v>
      </c>
      <c r="AL36" s="7" t="n">
        <v>9745</v>
      </c>
      <c r="AM36" s="7" t="n">
        <v>10487</v>
      </c>
      <c r="AN36" s="7" t="n">
        <v>10657</v>
      </c>
      <c r="AO36" s="7" t="n">
        <v>10520</v>
      </c>
      <c r="AP36" s="7" t="n">
        <v>10000</v>
      </c>
    </row>
    <row r="37">
      <c r="A37" s="4" t="inlineStr">
        <is>
          <t>NACC2 Index: Dow Jones U.S. Total Stock Market Float Adjusted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Line Graph and Table Measure Name</t>
        </is>
      </c>
      <c r="B39" s="4" t="inlineStr">
        <is>
          <t>Dow Jones U.S. Total Stock Market Float Adjusted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Account Value</t>
        </is>
      </c>
      <c r="B40" s="5" t="n">
        <v>171777</v>
      </c>
      <c r="C40" s="7" t="n">
        <v>161116</v>
      </c>
      <c r="D40" s="7" t="n">
        <v>155666</v>
      </c>
      <c r="E40" s="7" t="n">
        <v>141534</v>
      </c>
      <c r="F40" s="7" t="n">
        <v>136032</v>
      </c>
      <c r="G40" s="7" t="n">
        <v>116755</v>
      </c>
      <c r="H40" s="7" t="n">
        <v>128538</v>
      </c>
      <c r="I40" s="7" t="n">
        <v>115612</v>
      </c>
      <c r="J40" s="7" t="n">
        <v>114174</v>
      </c>
      <c r="K40" s="7" t="n">
        <v>107714</v>
      </c>
      <c r="L40" s="7" t="n">
        <v>114134</v>
      </c>
      <c r="M40" s="7" t="n">
        <v>114155</v>
      </c>
      <c r="N40" s="7" t="n">
        <v>124669</v>
      </c>
      <c r="O40" s="7" t="n">
        <v>129688</v>
      </c>
      <c r="P40" s="7" t="n">
        <v>123765</v>
      </c>
      <c r="Q40" s="7" t="n">
        <v>118127</v>
      </c>
      <c r="R40" s="7" t="n">
        <v>105209</v>
      </c>
      <c r="S40" s="7" t="n">
        <v>90017</v>
      </c>
      <c r="T40" s="7" t="n">
        <v>89088</v>
      </c>
      <c r="U40" s="7" t="n">
        <v>78224</v>
      </c>
      <c r="V40" s="7" t="n">
        <v>87277</v>
      </c>
      <c r="W40" s="7" t="n">
        <v>81842</v>
      </c>
      <c r="X40" s="7" t="n">
        <v>80404</v>
      </c>
      <c r="Y40" s="7" t="n">
        <v>79161</v>
      </c>
      <c r="Z40" s="7" t="n">
        <v>72505</v>
      </c>
      <c r="AA40" s="7" t="n">
        <v>72175</v>
      </c>
      <c r="AB40" s="7" t="n">
        <v>75212</v>
      </c>
      <c r="AC40" s="7" t="n">
        <v>70313</v>
      </c>
      <c r="AD40" s="7" t="n">
        <v>74230</v>
      </c>
      <c r="AE40" s="7" t="n">
        <v>67732</v>
      </c>
      <c r="AF40" s="7" t="n">
        <v>64598</v>
      </c>
      <c r="AG40" s="7" t="n">
        <v>62189</v>
      </c>
      <c r="AH40" s="7" t="n">
        <v>59308</v>
      </c>
      <c r="AI40" s="7" t="n">
        <v>54641</v>
      </c>
      <c r="AJ40" s="7" t="n">
        <v>55627</v>
      </c>
      <c r="AK40" s="7" t="n">
        <v>52453</v>
      </c>
      <c r="AL40" s="7" t="n">
        <v>48723</v>
      </c>
      <c r="AM40" s="7" t="n">
        <v>52435</v>
      </c>
      <c r="AN40" s="7" t="n">
        <v>53287</v>
      </c>
      <c r="AO40" s="7" t="n">
        <v>52598</v>
      </c>
      <c r="AP40" s="7" t="n">
        <v>50000</v>
      </c>
    </row>
    <row r="41">
      <c r="A41" s="4" t="inlineStr">
        <is>
          <t>NACC2 Index: Dow Jones U.S. Total Stock Market Float Adjusted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Line Graph and Table Measure Name</t>
        </is>
      </c>
      <c r="B43" s="4" t="inlineStr">
        <is>
          <t>Dow Jones U.S. Total Stock Market Float Adjusted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Account Value</t>
        </is>
      </c>
      <c r="B44" s="5" t="n">
        <v>34355</v>
      </c>
      <c r="C44" s="7" t="n">
        <v>32223</v>
      </c>
      <c r="D44" s="7" t="n">
        <v>31133</v>
      </c>
      <c r="E44" s="7" t="n">
        <v>28307</v>
      </c>
      <c r="F44" s="7" t="n">
        <v>27206</v>
      </c>
      <c r="G44" s="7" t="n">
        <v>23351</v>
      </c>
      <c r="H44" s="7" t="n">
        <v>25708</v>
      </c>
      <c r="I44" s="7" t="n">
        <v>23122</v>
      </c>
      <c r="J44" s="7" t="n">
        <v>22835</v>
      </c>
      <c r="K44" s="7" t="n">
        <v>21543</v>
      </c>
      <c r="L44" s="7" t="n">
        <v>22827</v>
      </c>
      <c r="M44" s="7" t="n">
        <v>22831</v>
      </c>
      <c r="N44" s="7" t="n">
        <v>24934</v>
      </c>
      <c r="O44" s="7" t="n">
        <v>25938</v>
      </c>
      <c r="P44" s="7" t="n">
        <v>24753</v>
      </c>
      <c r="Q44" s="7" t="n">
        <v>23625</v>
      </c>
      <c r="R44" s="7" t="n">
        <v>21042</v>
      </c>
      <c r="S44" s="7" t="n">
        <v>18003</v>
      </c>
      <c r="T44" s="7" t="n">
        <v>17818</v>
      </c>
      <c r="U44" s="7" t="n">
        <v>15645</v>
      </c>
      <c r="V44" s="7" t="n">
        <v>17455</v>
      </c>
      <c r="W44" s="7" t="n">
        <v>16368</v>
      </c>
      <c r="X44" s="7" t="n">
        <v>16081</v>
      </c>
      <c r="Y44" s="7" t="n">
        <v>15832</v>
      </c>
      <c r="Z44" s="7" t="n">
        <v>14501</v>
      </c>
      <c r="AA44" s="7" t="n">
        <v>14435</v>
      </c>
      <c r="AB44" s="7" t="n">
        <v>15042</v>
      </c>
      <c r="AC44" s="7" t="n">
        <v>14063</v>
      </c>
      <c r="AD44" s="7" t="n">
        <v>14846</v>
      </c>
      <c r="AE44" s="7" t="n">
        <v>13546</v>
      </c>
      <c r="AF44" s="7" t="n">
        <v>12920</v>
      </c>
      <c r="AG44" s="7" t="n">
        <v>12438</v>
      </c>
      <c r="AH44" s="7" t="n">
        <v>11862</v>
      </c>
      <c r="AI44" s="7" t="n">
        <v>10928</v>
      </c>
      <c r="AJ44" s="7" t="n">
        <v>11125</v>
      </c>
      <c r="AK44" s="7" t="n">
        <v>10491</v>
      </c>
      <c r="AL44" s="7" t="n">
        <v>9745</v>
      </c>
      <c r="AM44" s="7" t="n">
        <v>10487</v>
      </c>
      <c r="AN44" s="7" t="n">
        <v>10657</v>
      </c>
      <c r="AO44" s="7" t="n">
        <v>10520</v>
      </c>
      <c r="AP44" s="7" t="n">
        <v>10000</v>
      </c>
    </row>
    <row r="45">
      <c r="A45" s="4" t="inlineStr">
        <is>
          <t>NACC2 Index: Dow Jones U.S. Total Stock Market Float Adjusted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Line Graph and Table Measure Name</t>
        </is>
      </c>
      <c r="B47" s="4" t="inlineStr">
        <is>
          <t>Dow Jones U.S. Total Stock Market Float Adjusted Inde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Account Value</t>
        </is>
      </c>
      <c r="B48" s="5" t="n">
        <v>171777</v>
      </c>
      <c r="C48" s="7" t="n">
        <v>161116</v>
      </c>
      <c r="D48" s="7" t="n">
        <v>155666</v>
      </c>
      <c r="E48" s="7" t="n">
        <v>141534</v>
      </c>
      <c r="F48" s="7" t="n">
        <v>136032</v>
      </c>
      <c r="G48" s="7" t="n">
        <v>116755</v>
      </c>
      <c r="H48" s="7" t="n">
        <v>128538</v>
      </c>
      <c r="I48" s="7" t="n">
        <v>115612</v>
      </c>
      <c r="J48" s="7" t="n">
        <v>114174</v>
      </c>
      <c r="K48" s="7" t="n">
        <v>107714</v>
      </c>
      <c r="L48" s="7" t="n">
        <v>114134</v>
      </c>
      <c r="M48" s="7" t="n">
        <v>114155</v>
      </c>
      <c r="N48" s="7" t="n">
        <v>124669</v>
      </c>
      <c r="O48" s="7" t="n">
        <v>129688</v>
      </c>
      <c r="P48" s="7" t="n">
        <v>123765</v>
      </c>
      <c r="Q48" s="7" t="n">
        <v>118127</v>
      </c>
      <c r="R48" s="7" t="n">
        <v>105209</v>
      </c>
      <c r="S48" s="7" t="n">
        <v>90017</v>
      </c>
      <c r="T48" s="7" t="n">
        <v>89088</v>
      </c>
      <c r="U48" s="7" t="n">
        <v>78224</v>
      </c>
      <c r="V48" s="7" t="n">
        <v>87277</v>
      </c>
      <c r="W48" s="7" t="n">
        <v>81842</v>
      </c>
      <c r="X48" s="7" t="n">
        <v>80404</v>
      </c>
      <c r="Y48" s="7" t="n">
        <v>79161</v>
      </c>
      <c r="Z48" s="7" t="n">
        <v>72505</v>
      </c>
      <c r="AA48" s="7" t="n">
        <v>72175</v>
      </c>
      <c r="AB48" s="7" t="n">
        <v>75212</v>
      </c>
      <c r="AC48" s="7" t="n">
        <v>70313</v>
      </c>
      <c r="AD48" s="7" t="n">
        <v>74230</v>
      </c>
      <c r="AE48" s="7" t="n">
        <v>67732</v>
      </c>
      <c r="AF48" s="7" t="n">
        <v>64598</v>
      </c>
      <c r="AG48" s="7" t="n">
        <v>62189</v>
      </c>
      <c r="AH48" s="7" t="n">
        <v>59308</v>
      </c>
      <c r="AI48" s="7" t="n">
        <v>54641</v>
      </c>
      <c r="AJ48" s="7" t="n">
        <v>55627</v>
      </c>
      <c r="AK48" s="7" t="n">
        <v>52453</v>
      </c>
      <c r="AL48" s="7" t="n">
        <v>48723</v>
      </c>
      <c r="AM48" s="7" t="n">
        <v>52435</v>
      </c>
      <c r="AN48" s="7" t="n">
        <v>53287</v>
      </c>
      <c r="AO48" s="7" t="n">
        <v>52598</v>
      </c>
      <c r="AP48" s="7" t="n">
        <v>50000</v>
      </c>
    </row>
    <row r="49">
      <c r="A49" s="4" t="inlineStr">
        <is>
          <t>NACC2 Index: Dow Jones U.S. Total Stock Market Float Adjusted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Line Graph and Table Measure Name</t>
        </is>
      </c>
      <c r="B51" s="4" t="inlineStr">
        <is>
          <t>Dow Jones U.S. Total Stock Market Float Adjusted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Account Value</t>
        </is>
      </c>
      <c r="B52" s="5" t="n">
        <v>34355</v>
      </c>
      <c r="C52" s="7" t="n">
        <v>32223</v>
      </c>
      <c r="D52" s="7" t="n">
        <v>31133</v>
      </c>
      <c r="E52" s="7" t="n">
        <v>28307</v>
      </c>
      <c r="F52" s="7" t="n">
        <v>27206</v>
      </c>
      <c r="G52" s="7" t="n">
        <v>23351</v>
      </c>
      <c r="H52" s="7" t="n">
        <v>25708</v>
      </c>
      <c r="I52" s="7" t="n">
        <v>23122</v>
      </c>
      <c r="J52" s="7" t="n">
        <v>22835</v>
      </c>
      <c r="K52" s="7" t="n">
        <v>21543</v>
      </c>
      <c r="L52" s="7" t="n">
        <v>22827</v>
      </c>
      <c r="M52" s="7" t="n">
        <v>22831</v>
      </c>
      <c r="N52" s="7" t="n">
        <v>24934</v>
      </c>
      <c r="O52" s="7" t="n">
        <v>25938</v>
      </c>
      <c r="P52" s="7" t="n">
        <v>24753</v>
      </c>
      <c r="Q52" s="7" t="n">
        <v>23625</v>
      </c>
      <c r="R52" s="7" t="n">
        <v>21042</v>
      </c>
      <c r="S52" s="7" t="n">
        <v>18003</v>
      </c>
      <c r="T52" s="7" t="n">
        <v>17818</v>
      </c>
      <c r="U52" s="7" t="n">
        <v>15645</v>
      </c>
      <c r="V52" s="7" t="n">
        <v>17455</v>
      </c>
      <c r="W52" s="7" t="n">
        <v>16368</v>
      </c>
      <c r="X52" s="7" t="n">
        <v>16081</v>
      </c>
      <c r="Y52" s="7" t="n">
        <v>15832</v>
      </c>
      <c r="Z52" s="7" t="n">
        <v>14501</v>
      </c>
      <c r="AA52" s="7" t="n">
        <v>14435</v>
      </c>
      <c r="AB52" s="7" t="n">
        <v>15042</v>
      </c>
      <c r="AC52" s="7" t="n">
        <v>14063</v>
      </c>
      <c r="AD52" s="7" t="n">
        <v>14846</v>
      </c>
      <c r="AE52" s="7" t="n">
        <v>13546</v>
      </c>
      <c r="AF52" s="7" t="n">
        <v>12920</v>
      </c>
      <c r="AG52" s="7" t="n">
        <v>12438</v>
      </c>
      <c r="AH52" s="7" t="n">
        <v>11862</v>
      </c>
      <c r="AI52" s="7" t="n">
        <v>10928</v>
      </c>
      <c r="AJ52" s="7" t="n">
        <v>11125</v>
      </c>
      <c r="AK52" s="7" t="n">
        <v>10491</v>
      </c>
      <c r="AL52" s="7" t="n">
        <v>9745</v>
      </c>
      <c r="AM52" s="7" t="n">
        <v>10487</v>
      </c>
      <c r="AN52" s="7" t="n">
        <v>10657</v>
      </c>
      <c r="AO52" s="7" t="n">
        <v>10520</v>
      </c>
      <c r="AP52" s="7" t="n">
        <v>10000</v>
      </c>
    </row>
    <row r="53">
      <c r="A53" s="4" t="inlineStr">
        <is>
          <t>NACC2 Index: Dow Jones U.S. Total Stock Market Float Adjusted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Line Graph and Table Measure Name</t>
        </is>
      </c>
      <c r="B55" s="4" t="inlineStr">
        <is>
          <t>Dow Jones U.S. Total Stock Market Float Adjusted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Account Value</t>
        </is>
      </c>
      <c r="B56" s="5" t="n">
        <v>34355</v>
      </c>
      <c r="C56" s="7" t="n">
        <v>32223</v>
      </c>
      <c r="D56" s="7" t="n">
        <v>31133</v>
      </c>
      <c r="E56" s="7" t="n">
        <v>28307</v>
      </c>
      <c r="F56" s="7" t="n">
        <v>27206</v>
      </c>
      <c r="G56" s="7" t="n">
        <v>23351</v>
      </c>
      <c r="H56" s="7" t="n">
        <v>25708</v>
      </c>
      <c r="I56" s="7" t="n">
        <v>23122</v>
      </c>
      <c r="J56" s="7" t="n">
        <v>22835</v>
      </c>
      <c r="K56" s="7" t="n">
        <v>21543</v>
      </c>
      <c r="L56" s="7" t="n">
        <v>22827</v>
      </c>
      <c r="M56" s="7" t="n">
        <v>22831</v>
      </c>
      <c r="N56" s="7" t="n">
        <v>24934</v>
      </c>
      <c r="O56" s="7" t="n">
        <v>25938</v>
      </c>
      <c r="P56" s="7" t="n">
        <v>24753</v>
      </c>
      <c r="Q56" s="7" t="n">
        <v>23625</v>
      </c>
      <c r="R56" s="7" t="n">
        <v>21042</v>
      </c>
      <c r="S56" s="7" t="n">
        <v>18003</v>
      </c>
      <c r="T56" s="7" t="n">
        <v>17818</v>
      </c>
      <c r="U56" s="7" t="n">
        <v>15645</v>
      </c>
      <c r="V56" s="7" t="n">
        <v>17455</v>
      </c>
      <c r="W56" s="7" t="n">
        <v>16368</v>
      </c>
      <c r="X56" s="7" t="n">
        <v>16081</v>
      </c>
      <c r="Y56" s="7" t="n">
        <v>15832</v>
      </c>
      <c r="Z56" s="7" t="n">
        <v>14501</v>
      </c>
      <c r="AA56" s="7" t="n">
        <v>14435</v>
      </c>
      <c r="AB56" s="7" t="n">
        <v>15042</v>
      </c>
      <c r="AC56" s="7" t="n">
        <v>14063</v>
      </c>
      <c r="AD56" s="7" t="n">
        <v>14846</v>
      </c>
      <c r="AE56" s="7" t="n">
        <v>13546</v>
      </c>
      <c r="AF56" s="7" t="n">
        <v>12920</v>
      </c>
      <c r="AG56" s="7" t="n">
        <v>12438</v>
      </c>
      <c r="AH56" s="7" t="n">
        <v>11862</v>
      </c>
      <c r="AI56" s="7" t="n">
        <v>10928</v>
      </c>
      <c r="AJ56" s="7" t="n">
        <v>11125</v>
      </c>
      <c r="AK56" s="7" t="n">
        <v>10491</v>
      </c>
      <c r="AL56" s="7" t="n">
        <v>9745</v>
      </c>
      <c r="AM56" s="7" t="n">
        <v>10487</v>
      </c>
      <c r="AN56" s="7" t="n">
        <v>10657</v>
      </c>
      <c r="AO56" s="7" t="n">
        <v>10520</v>
      </c>
      <c r="AP56" s="7" t="n">
        <v>10000</v>
      </c>
    </row>
    <row r="57">
      <c r="A57" s="4" t="inlineStr">
        <is>
          <t>NACC2 Index: Dividend Growth Spliced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Line Graph and Table Measure Name</t>
        </is>
      </c>
      <c r="B59" s="4" t="inlineStr">
        <is>
          <t>Dividend Growth Spliced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Account Value</t>
        </is>
      </c>
      <c r="B60" s="5" t="n">
        <v>31623</v>
      </c>
      <c r="C60" s="7" t="n">
        <v>30278</v>
      </c>
      <c r="D60" s="7" t="n">
        <v>29418</v>
      </c>
      <c r="E60" s="7" t="n">
        <v>26993</v>
      </c>
      <c r="F60" s="7" t="n">
        <v>26487</v>
      </c>
      <c r="G60" s="7" t="n">
        <v>23371</v>
      </c>
      <c r="H60" s="7" t="n">
        <v>25249</v>
      </c>
      <c r="I60" s="7" t="n">
        <v>23814</v>
      </c>
      <c r="J60" s="7" t="n">
        <v>23497</v>
      </c>
      <c r="K60" s="7" t="n">
        <v>22207</v>
      </c>
      <c r="L60" s="7" t="n">
        <v>22781</v>
      </c>
      <c r="M60" s="7" t="n">
        <v>22777</v>
      </c>
      <c r="N60" s="7" t="n">
        <v>23961</v>
      </c>
      <c r="O60" s="7" t="n">
        <v>24079</v>
      </c>
      <c r="P60" s="7" t="n">
        <v>23297</v>
      </c>
      <c r="Q60" s="7" t="n">
        <v>22210</v>
      </c>
      <c r="R60" s="7" t="n">
        <v>19840</v>
      </c>
      <c r="S60" s="7" t="n">
        <v>18097</v>
      </c>
      <c r="T60" s="7" t="n">
        <v>17638</v>
      </c>
      <c r="U60" s="7" t="n">
        <v>16190</v>
      </c>
      <c r="V60" s="7" t="n">
        <v>17779</v>
      </c>
      <c r="W60" s="7" t="n">
        <v>16876</v>
      </c>
      <c r="X60" s="7" t="n">
        <v>16532</v>
      </c>
      <c r="Y60" s="7" t="n">
        <v>15905</v>
      </c>
      <c r="Z60" s="7" t="n">
        <v>14487</v>
      </c>
      <c r="AA60" s="7" t="n">
        <v>14342</v>
      </c>
      <c r="AB60" s="7" t="n">
        <v>14650</v>
      </c>
      <c r="AC60" s="7" t="n">
        <v>13708</v>
      </c>
      <c r="AD60" s="7" t="n">
        <v>14608</v>
      </c>
      <c r="AE60" s="7" t="n">
        <v>13124</v>
      </c>
      <c r="AF60" s="7" t="n">
        <v>12603</v>
      </c>
      <c r="AG60" s="7" t="n">
        <v>12280</v>
      </c>
      <c r="AH60" s="7" t="n">
        <v>11577</v>
      </c>
      <c r="AI60" s="7" t="n">
        <v>10919</v>
      </c>
      <c r="AJ60" s="7" t="n">
        <v>11247</v>
      </c>
      <c r="AK60" s="7" t="n">
        <v>10638</v>
      </c>
      <c r="AL60" s="7" t="n">
        <v>9922</v>
      </c>
      <c r="AM60" s="7" t="n">
        <v>10211</v>
      </c>
      <c r="AN60" s="7" t="n">
        <v>10353</v>
      </c>
      <c r="AO60" s="7" t="n">
        <v>10293</v>
      </c>
      <c r="AP60" s="7" t="n">
        <v>10000</v>
      </c>
    </row>
    <row r="61">
      <c r="A61" s="4" t="inlineStr">
        <is>
          <t>NACC2 Index: Spliced Energy Inde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Line Graph and Table Measure Name</t>
        </is>
      </c>
      <c r="B63" s="4" t="inlineStr">
        <is>
          <t>Spliced Energy Ind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Account Value</t>
        </is>
      </c>
      <c r="B64" s="5" t="n">
        <v>11358</v>
      </c>
      <c r="C64" s="7" t="n">
        <v>11574</v>
      </c>
      <c r="D64" s="7" t="n">
        <v>11651</v>
      </c>
      <c r="E64" s="7" t="n">
        <v>11296</v>
      </c>
      <c r="F64" s="7" t="n">
        <v>10392</v>
      </c>
      <c r="G64" s="7" t="n">
        <v>10067</v>
      </c>
      <c r="H64" s="7" t="n">
        <v>10496</v>
      </c>
      <c r="I64" s="7" t="n">
        <v>10330</v>
      </c>
      <c r="J64" s="7" t="n">
        <v>10380</v>
      </c>
      <c r="K64" s="7" t="n">
        <v>9938</v>
      </c>
      <c r="L64" s="7" t="n">
        <v>9784</v>
      </c>
      <c r="M64" s="7" t="n">
        <v>9640</v>
      </c>
      <c r="N64" s="7" t="n">
        <v>9278</v>
      </c>
      <c r="O64" s="7" t="n">
        <v>8718</v>
      </c>
      <c r="P64" s="7" t="n">
        <v>7965</v>
      </c>
      <c r="Q64" s="7" t="n">
        <v>7877</v>
      </c>
      <c r="R64" s="7" t="n">
        <v>7132</v>
      </c>
      <c r="S64" s="7" t="n">
        <v>5979</v>
      </c>
      <c r="T64" s="7" t="n">
        <v>7074</v>
      </c>
      <c r="U64" s="7" t="n">
        <v>7090</v>
      </c>
      <c r="V64" s="7" t="n">
        <v>9940</v>
      </c>
      <c r="W64" s="7" t="n">
        <v>10300</v>
      </c>
      <c r="X64" s="7" t="n">
        <v>10633</v>
      </c>
      <c r="Y64" s="7" t="n">
        <v>11080</v>
      </c>
      <c r="Z64" s="7" t="n">
        <v>10686</v>
      </c>
      <c r="AA64" s="7" t="n">
        <v>10989</v>
      </c>
      <c r="AB64" s="7" t="n">
        <v>12089</v>
      </c>
      <c r="AC64" s="7" t="n">
        <v>11626</v>
      </c>
      <c r="AD64" s="7" t="n">
        <v>11616</v>
      </c>
      <c r="AE64" s="7" t="n">
        <v>10549</v>
      </c>
      <c r="AF64" s="7" t="n">
        <v>9921</v>
      </c>
      <c r="AG64" s="7" t="n">
        <v>9855</v>
      </c>
      <c r="AH64" s="7" t="n">
        <v>10214</v>
      </c>
      <c r="AI64" s="7" t="n">
        <v>9626</v>
      </c>
      <c r="AJ64" s="7" t="n">
        <v>9381</v>
      </c>
      <c r="AK64" s="7" t="n">
        <v>9413</v>
      </c>
      <c r="AL64" s="7" t="n">
        <v>7946</v>
      </c>
      <c r="AM64" s="7" t="n">
        <v>9143</v>
      </c>
      <c r="AN64" s="7" t="n">
        <v>9505</v>
      </c>
      <c r="AO64" s="7" t="n">
        <v>11152</v>
      </c>
      <c r="AP64" s="7" t="n">
        <v>10000</v>
      </c>
    </row>
    <row r="65">
      <c r="A65" s="4" t="inlineStr">
        <is>
          <t>NACC2 Index: Spliced Energy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Line Graph and Table Measure Name</t>
        </is>
      </c>
      <c r="B67" s="4" t="inlineStr">
        <is>
          <t>Spliced Energy Index</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Account Value</t>
        </is>
      </c>
      <c r="B68" s="5" t="n">
        <v>56789</v>
      </c>
      <c r="C68" s="7" t="n">
        <v>57868</v>
      </c>
      <c r="D68" s="7" t="n">
        <v>58257</v>
      </c>
      <c r="E68" s="7" t="n">
        <v>56479</v>
      </c>
      <c r="F68" s="7" t="n">
        <v>51958</v>
      </c>
      <c r="G68" s="7" t="n">
        <v>50333</v>
      </c>
      <c r="H68" s="7" t="n">
        <v>52480</v>
      </c>
      <c r="I68" s="7" t="n">
        <v>51652</v>
      </c>
      <c r="J68" s="7" t="n">
        <v>51899</v>
      </c>
      <c r="K68" s="7" t="n">
        <v>49689</v>
      </c>
      <c r="L68" s="7" t="n">
        <v>48922</v>
      </c>
      <c r="M68" s="7" t="n">
        <v>48199</v>
      </c>
      <c r="N68" s="7" t="n">
        <v>46389</v>
      </c>
      <c r="O68" s="7" t="n">
        <v>43588</v>
      </c>
      <c r="P68" s="7" t="n">
        <v>39826</v>
      </c>
      <c r="Q68" s="7" t="n">
        <v>39386</v>
      </c>
      <c r="R68" s="7" t="n">
        <v>35662</v>
      </c>
      <c r="S68" s="7" t="n">
        <v>29897</v>
      </c>
      <c r="T68" s="7" t="n">
        <v>35368</v>
      </c>
      <c r="U68" s="7" t="n">
        <v>35449</v>
      </c>
      <c r="V68" s="7" t="n">
        <v>49699</v>
      </c>
      <c r="W68" s="7" t="n">
        <v>51501</v>
      </c>
      <c r="X68" s="7" t="n">
        <v>53163</v>
      </c>
      <c r="Y68" s="7" t="n">
        <v>55399</v>
      </c>
      <c r="Z68" s="7" t="n">
        <v>53429</v>
      </c>
      <c r="AA68" s="7" t="n">
        <v>54947</v>
      </c>
      <c r="AB68" s="7" t="n">
        <v>60443</v>
      </c>
      <c r="AC68" s="7" t="n">
        <v>58128</v>
      </c>
      <c r="AD68" s="7" t="n">
        <v>58080</v>
      </c>
      <c r="AE68" s="7" t="n">
        <v>52744</v>
      </c>
      <c r="AF68" s="7" t="n">
        <v>49604</v>
      </c>
      <c r="AG68" s="7" t="n">
        <v>49275</v>
      </c>
      <c r="AH68" s="7" t="n">
        <v>51068</v>
      </c>
      <c r="AI68" s="7" t="n">
        <v>48128</v>
      </c>
      <c r="AJ68" s="7" t="n">
        <v>46907</v>
      </c>
      <c r="AK68" s="7" t="n">
        <v>47066</v>
      </c>
      <c r="AL68" s="7" t="n">
        <v>39729</v>
      </c>
      <c r="AM68" s="7" t="n">
        <v>45715</v>
      </c>
      <c r="AN68" s="7" t="n">
        <v>47523</v>
      </c>
      <c r="AO68" s="7" t="n">
        <v>55760</v>
      </c>
      <c r="AP68" s="7" t="n">
        <v>50000</v>
      </c>
    </row>
    <row r="69">
      <c r="A69" s="4" t="inlineStr">
        <is>
          <t>NACC2 Index: MSCI ACWI Health C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Line Graph and Table Measure Name</t>
        </is>
      </c>
      <c r="B71" s="4" t="inlineStr">
        <is>
          <t>MSCI ACWI Health Car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Account Value</t>
        </is>
      </c>
      <c r="B72" s="5" t="n">
        <v>20429</v>
      </c>
      <c r="C72" s="7" t="n">
        <v>20658</v>
      </c>
      <c r="D72" s="7" t="n">
        <v>21152</v>
      </c>
      <c r="E72" s="7" t="n">
        <v>19592</v>
      </c>
      <c r="F72" s="7" t="n">
        <v>19481</v>
      </c>
      <c r="G72" s="7" t="n">
        <v>17268</v>
      </c>
      <c r="H72" s="7" t="n">
        <v>18746</v>
      </c>
      <c r="I72" s="7" t="n">
        <v>18699</v>
      </c>
      <c r="J72" s="7" t="n">
        <v>18304</v>
      </c>
      <c r="K72" s="7" t="n">
        <v>17576</v>
      </c>
      <c r="L72" s="7" t="n">
        <v>18035</v>
      </c>
      <c r="M72" s="7" t="n">
        <v>17948</v>
      </c>
      <c r="N72" s="7" t="n">
        <v>18099</v>
      </c>
      <c r="O72" s="7" t="n">
        <v>19023</v>
      </c>
      <c r="P72" s="7" t="n">
        <v>18853</v>
      </c>
      <c r="Q72" s="7" t="n">
        <v>17411</v>
      </c>
      <c r="R72" s="7" t="n">
        <v>16843</v>
      </c>
      <c r="S72" s="7" t="n">
        <v>14796</v>
      </c>
      <c r="T72" s="7" t="n">
        <v>15460</v>
      </c>
      <c r="U72" s="7" t="n">
        <v>14354</v>
      </c>
      <c r="V72" s="7" t="n">
        <v>14306</v>
      </c>
      <c r="W72" s="7" t="n">
        <v>13422</v>
      </c>
      <c r="X72" s="7" t="n">
        <v>12794</v>
      </c>
      <c r="Y72" s="7" t="n">
        <v>12465</v>
      </c>
      <c r="Z72" s="7" t="n">
        <v>12439</v>
      </c>
      <c r="AA72" s="7" t="n">
        <v>12202</v>
      </c>
      <c r="AB72" s="7" t="n">
        <v>12483</v>
      </c>
      <c r="AC72" s="7" t="n">
        <v>11609</v>
      </c>
      <c r="AD72" s="7" t="n">
        <v>12294</v>
      </c>
      <c r="AE72" s="7" t="n">
        <v>11358</v>
      </c>
      <c r="AF72" s="7" t="n">
        <v>11221</v>
      </c>
      <c r="AG72" s="7" t="n">
        <v>10686</v>
      </c>
      <c r="AH72" s="7" t="n">
        <v>9894</v>
      </c>
      <c r="AI72" s="7" t="n">
        <v>9546</v>
      </c>
      <c r="AJ72" s="7" t="n">
        <v>10692</v>
      </c>
      <c r="AK72" s="7" t="n">
        <v>10010</v>
      </c>
      <c r="AL72" s="7" t="n">
        <v>9581</v>
      </c>
      <c r="AM72" s="7" t="n">
        <v>10316</v>
      </c>
      <c r="AN72" s="7" t="n">
        <v>11169</v>
      </c>
      <c r="AO72" s="7" t="n">
        <v>10574</v>
      </c>
      <c r="AP72" s="7" t="n">
        <v>10000</v>
      </c>
    </row>
    <row r="73">
      <c r="A73" s="4" t="inlineStr">
        <is>
          <t>NACC2 Index: MSCI ACWI Health C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Line Graph and Table Measure Name</t>
        </is>
      </c>
      <c r="B75" s="4" t="inlineStr">
        <is>
          <t>MSCI ACWI Health Car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Account Value</t>
        </is>
      </c>
      <c r="B76" s="5" t="n">
        <v>102144</v>
      </c>
      <c r="C76" s="7" t="n">
        <v>103290</v>
      </c>
      <c r="D76" s="7" t="n">
        <v>105761</v>
      </c>
      <c r="E76" s="7" t="n">
        <v>97961</v>
      </c>
      <c r="F76" s="7" t="n">
        <v>97407</v>
      </c>
      <c r="G76" s="7" t="n">
        <v>86339</v>
      </c>
      <c r="H76" s="7" t="n">
        <v>93732</v>
      </c>
      <c r="I76" s="7" t="n">
        <v>93493</v>
      </c>
      <c r="J76" s="7" t="n">
        <v>91518</v>
      </c>
      <c r="K76" s="7" t="n">
        <v>87879</v>
      </c>
      <c r="L76" s="7" t="n">
        <v>90175</v>
      </c>
      <c r="M76" s="7" t="n">
        <v>89741</v>
      </c>
      <c r="N76" s="7" t="n">
        <v>90496</v>
      </c>
      <c r="O76" s="7" t="n">
        <v>95115</v>
      </c>
      <c r="P76" s="7" t="n">
        <v>94267</v>
      </c>
      <c r="Q76" s="7" t="n">
        <v>87053</v>
      </c>
      <c r="R76" s="7" t="n">
        <v>84216</v>
      </c>
      <c r="S76" s="7" t="n">
        <v>73981</v>
      </c>
      <c r="T76" s="7" t="n">
        <v>77301</v>
      </c>
      <c r="U76" s="7" t="n">
        <v>71771</v>
      </c>
      <c r="V76" s="7" t="n">
        <v>71528</v>
      </c>
      <c r="W76" s="7" t="n">
        <v>67109</v>
      </c>
      <c r="X76" s="7" t="n">
        <v>63970</v>
      </c>
      <c r="Y76" s="7" t="n">
        <v>62323</v>
      </c>
      <c r="Z76" s="7" t="n">
        <v>62194</v>
      </c>
      <c r="AA76" s="7" t="n">
        <v>61010</v>
      </c>
      <c r="AB76" s="7" t="n">
        <v>62413</v>
      </c>
      <c r="AC76" s="7" t="n">
        <v>58045</v>
      </c>
      <c r="AD76" s="7" t="n">
        <v>61469</v>
      </c>
      <c r="AE76" s="7" t="n">
        <v>56791</v>
      </c>
      <c r="AF76" s="7" t="n">
        <v>56103</v>
      </c>
      <c r="AG76" s="7" t="n">
        <v>53428</v>
      </c>
      <c r="AH76" s="7" t="n">
        <v>49470</v>
      </c>
      <c r="AI76" s="7" t="n">
        <v>47731</v>
      </c>
      <c r="AJ76" s="7" t="n">
        <v>53460</v>
      </c>
      <c r="AK76" s="7" t="n">
        <v>50050</v>
      </c>
      <c r="AL76" s="7" t="n">
        <v>47904</v>
      </c>
      <c r="AM76" s="7" t="n">
        <v>51580</v>
      </c>
      <c r="AN76" s="7" t="n">
        <v>55844</v>
      </c>
      <c r="AO76" s="7" t="n">
        <v>52868</v>
      </c>
      <c r="AP76" s="7" t="n">
        <v>50000</v>
      </c>
    </row>
    <row r="77">
      <c r="A77" s="4" t="inlineStr">
        <is>
          <t>NACC2 Index: Spliced S&amp;P U.S. Dividend Growers Index T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Line Graph and Table Measure Name</t>
        </is>
      </c>
      <c r="B79" s="4" t="inlineStr">
        <is>
          <t>Spliced S&amp;amp;P U.S. Dividend Growers Index T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Account Value</t>
        </is>
      </c>
      <c r="B80" s="5" t="n">
        <v>31623</v>
      </c>
      <c r="C80" s="7" t="n">
        <v>30278</v>
      </c>
      <c r="D80" s="7" t="n">
        <v>29418</v>
      </c>
      <c r="E80" s="7" t="n">
        <v>26993</v>
      </c>
      <c r="F80" s="7" t="n">
        <v>26487</v>
      </c>
      <c r="G80" s="7" t="n">
        <v>23371</v>
      </c>
      <c r="H80" s="7" t="n">
        <v>25249</v>
      </c>
      <c r="I80" s="7" t="n">
        <v>23814</v>
      </c>
      <c r="J80" s="7" t="n">
        <v>23497</v>
      </c>
      <c r="K80" s="7" t="n">
        <v>22207</v>
      </c>
      <c r="L80" s="7" t="n">
        <v>22781</v>
      </c>
      <c r="M80" s="7" t="n">
        <v>22777</v>
      </c>
      <c r="N80" s="7" t="n">
        <v>23961</v>
      </c>
      <c r="O80" s="7" t="n">
        <v>24079</v>
      </c>
      <c r="P80" s="7" t="n">
        <v>23297</v>
      </c>
      <c r="Q80" s="7" t="n">
        <v>22210</v>
      </c>
      <c r="R80" s="7" t="n">
        <v>19840</v>
      </c>
      <c r="S80" s="7" t="n">
        <v>18097</v>
      </c>
      <c r="T80" s="7" t="n">
        <v>17638</v>
      </c>
      <c r="U80" s="7" t="n">
        <v>16190</v>
      </c>
      <c r="V80" s="7" t="n">
        <v>17779</v>
      </c>
      <c r="W80" s="7" t="n">
        <v>16876</v>
      </c>
      <c r="X80" s="7" t="n">
        <v>16532</v>
      </c>
      <c r="Y80" s="7" t="n">
        <v>15905</v>
      </c>
      <c r="Z80" s="7" t="n">
        <v>14487</v>
      </c>
      <c r="AA80" s="7" t="n">
        <v>14342</v>
      </c>
      <c r="AB80" s="7" t="n">
        <v>14650</v>
      </c>
      <c r="AC80" s="7" t="n">
        <v>13708</v>
      </c>
      <c r="AD80" s="7" t="n">
        <v>14608</v>
      </c>
      <c r="AE80" s="7" t="n">
        <v>13124</v>
      </c>
      <c r="AF80" s="7" t="n">
        <v>12603</v>
      </c>
      <c r="AG80" s="7" t="n">
        <v>12280</v>
      </c>
      <c r="AH80" s="7" t="n">
        <v>11577</v>
      </c>
      <c r="AI80" s="7" t="n">
        <v>10919</v>
      </c>
      <c r="AJ80" s="7" t="n">
        <v>11247</v>
      </c>
      <c r="AK80" s="7" t="n">
        <v>10638</v>
      </c>
      <c r="AL80" s="7" t="n">
        <v>9922</v>
      </c>
      <c r="AM80" s="7" t="n">
        <v>10211</v>
      </c>
      <c r="AN80" s="7" t="n">
        <v>10353</v>
      </c>
      <c r="AO80" s="7" t="n">
        <v>10293</v>
      </c>
      <c r="AP80" s="7" t="n">
        <v>10000</v>
      </c>
    </row>
    <row r="81">
      <c r="A81" s="4" t="inlineStr">
        <is>
          <t>NACC2 Index: Spliced S&amp;P U.S. Dividend Growers Index T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Line Graph and Table Measure Name</t>
        </is>
      </c>
      <c r="B83" s="4" t="inlineStr">
        <is>
          <t>Spliced S&amp;amp;P U.S. Dividend Growers Index T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Account Value</t>
        </is>
      </c>
      <c r="B84" s="5" t="n">
        <v>31623</v>
      </c>
      <c r="C84" s="5" t="n">
        <v>30278</v>
      </c>
      <c r="D84" s="5" t="n">
        <v>29418</v>
      </c>
      <c r="E84" s="5" t="n">
        <v>26993</v>
      </c>
      <c r="F84" s="5" t="n">
        <v>26487</v>
      </c>
      <c r="G84" s="5" t="n">
        <v>23371</v>
      </c>
      <c r="H84" s="5" t="n">
        <v>25249</v>
      </c>
      <c r="I84" s="5" t="n">
        <v>23814</v>
      </c>
      <c r="J84" s="5" t="n">
        <v>23497</v>
      </c>
      <c r="K84" s="5" t="n">
        <v>22207</v>
      </c>
      <c r="L84" s="5" t="n">
        <v>22781</v>
      </c>
      <c r="M84" s="5" t="n">
        <v>22777</v>
      </c>
      <c r="N84" s="5" t="n">
        <v>23961</v>
      </c>
      <c r="O84" s="5" t="n">
        <v>24079</v>
      </c>
      <c r="P84" s="5" t="n">
        <v>23297</v>
      </c>
      <c r="Q84" s="5" t="n">
        <v>22210</v>
      </c>
      <c r="R84" s="5" t="n">
        <v>19840</v>
      </c>
      <c r="S84" s="5" t="n">
        <v>18097</v>
      </c>
      <c r="T84" s="5" t="n">
        <v>17638</v>
      </c>
      <c r="U84" s="5" t="n">
        <v>16190</v>
      </c>
      <c r="V84" s="5" t="n">
        <v>17779</v>
      </c>
      <c r="W84" s="5" t="n">
        <v>16876</v>
      </c>
      <c r="X84" s="5" t="n">
        <v>16532</v>
      </c>
      <c r="Y84" s="5" t="n">
        <v>15905</v>
      </c>
      <c r="Z84" s="5" t="n">
        <v>14487</v>
      </c>
      <c r="AA84" s="5" t="n">
        <v>14342</v>
      </c>
      <c r="AB84" s="5" t="n">
        <v>14650</v>
      </c>
      <c r="AC84" s="5" t="n">
        <v>13708</v>
      </c>
      <c r="AD84" s="5" t="n">
        <v>14608</v>
      </c>
      <c r="AE84" s="5" t="n">
        <v>13124</v>
      </c>
      <c r="AF84" s="5" t="n">
        <v>12603</v>
      </c>
      <c r="AG84" s="5" t="n">
        <v>12280</v>
      </c>
      <c r="AH84" s="5" t="n">
        <v>11577</v>
      </c>
      <c r="AI84" s="5" t="n">
        <v>10919</v>
      </c>
      <c r="AJ84" s="5" t="n">
        <v>11247</v>
      </c>
      <c r="AK84" s="5" t="n">
        <v>10638</v>
      </c>
      <c r="AL84" s="5" t="n">
        <v>9922</v>
      </c>
      <c r="AM84" s="5" t="n">
        <v>10211</v>
      </c>
      <c r="AN84" s="5" t="n">
        <v>10353</v>
      </c>
      <c r="AO84" s="5" t="n">
        <v>10293</v>
      </c>
      <c r="AP8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68" customWidth="1" min="1" max="1"/>
    <col width="5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an. 31, 2025</t>
        </is>
      </c>
      <c r="C2" s="2" t="inlineStr">
        <is>
          <t>Jan. 31, 2025</t>
        </is>
      </c>
      <c r="D2" s="2" t="inlineStr">
        <is>
          <t>Jan. 31, 2025</t>
        </is>
      </c>
    </row>
    <row r="3">
      <c r="A3" s="4" t="inlineStr">
        <is>
          <t>C00000800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row>
    <row r="6">
      <c r="A6" s="4" t="inlineStr">
        <is>
          <t>C000008005</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Investor Shares </t>
        </is>
      </c>
      <c r="C8" s="4" t="inlineStr">
        <is>
          <t xml:space="preserve"> </t>
        </is>
      </c>
      <c r="D8" s="4" t="inlineStr">
        <is>
          <t xml:space="preserve"> </t>
        </is>
      </c>
    </row>
    <row r="9">
      <c r="A9" s="4" t="inlineStr">
        <is>
          <t>C000008007</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Investor Shares </t>
        </is>
      </c>
      <c r="C11" s="4" t="inlineStr">
        <is>
          <t xml:space="preserve"> </t>
        </is>
      </c>
      <c r="D11" s="4" t="inlineStr">
        <is>
          <t xml:space="preserve"> </t>
        </is>
      </c>
    </row>
    <row r="12">
      <c r="A12" s="4" t="inlineStr">
        <is>
          <t>C000031350</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ETF Shares Net Asset Value </t>
        </is>
      </c>
      <c r="C14" s="4" t="inlineStr">
        <is>
          <t xml:space="preserve"> </t>
        </is>
      </c>
      <c r="D14" s="4" t="inlineStr">
        <is>
          <t xml:space="preserve"> </t>
        </is>
      </c>
    </row>
    <row r="15">
      <c r="A15" s="4" t="inlineStr">
        <is>
          <t>Average Annual Return, Percent</t>
        </is>
      </c>
      <c r="B15" s="6" t="n">
        <v>0.1932</v>
      </c>
      <c r="C15" s="6" t="n">
        <v>0.1211</v>
      </c>
      <c r="D15" s="6" t="n">
        <v>0.1212</v>
      </c>
    </row>
    <row r="16">
      <c r="A16" s="4" t="inlineStr">
        <is>
          <t>C000135474</t>
        </is>
      </c>
      <c r="B16" s="4" t="inlineStr">
        <is>
          <t xml:space="preserve"> </t>
        </is>
      </c>
      <c r="C16" s="4" t="inlineStr">
        <is>
          <t xml:space="preserve"> </t>
        </is>
      </c>
      <c r="D16" s="4" t="inlineStr">
        <is>
          <t xml:space="preserve"> </t>
        </is>
      </c>
    </row>
    <row r="17">
      <c r="A17" s="3" t="inlineStr">
        <is>
          <t>Average Annual Return [Line Items]</t>
        </is>
      </c>
      <c r="B17" s="4" t="inlineStr">
        <is>
          <t xml:space="preserve"> </t>
        </is>
      </c>
      <c r="C17" s="4" t="inlineStr">
        <is>
          <t xml:space="preserve"> </t>
        </is>
      </c>
      <c r="D17" s="4" t="inlineStr">
        <is>
          <t xml:space="preserve"> </t>
        </is>
      </c>
    </row>
    <row r="18">
      <c r="A18" s="4" t="inlineStr">
        <is>
          <t>Line Graph and Table Measure Name</t>
        </is>
      </c>
      <c r="B18" s="4" t="inlineStr">
        <is>
          <t xml:space="preserve">Admiral Shares </t>
        </is>
      </c>
      <c r="C18" s="4" t="inlineStr">
        <is>
          <t xml:space="preserve"> </t>
        </is>
      </c>
      <c r="D18" s="4" t="inlineStr">
        <is>
          <t xml:space="preserve"> </t>
        </is>
      </c>
    </row>
    <row r="19">
      <c r="A19" s="4" t="inlineStr">
        <is>
          <t>Without Sales Load [Member] | C000008004</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Average Annual Return, Percent</t>
        </is>
      </c>
      <c r="B21" s="6" t="n">
        <v>0.102</v>
      </c>
      <c r="C21" s="6" t="n">
        <v>0.0992</v>
      </c>
      <c r="D21" s="6" t="n">
        <v>0.1106</v>
      </c>
    </row>
    <row r="22">
      <c r="A22" s="4" t="inlineStr">
        <is>
          <t>Without Sales Load [Member] | C000008005</t>
        </is>
      </c>
      <c r="B22" s="4" t="inlineStr">
        <is>
          <t xml:space="preserve"> </t>
        </is>
      </c>
      <c r="C22" s="4" t="inlineStr">
        <is>
          <t xml:space="preserve"> </t>
        </is>
      </c>
      <c r="D22" s="4" t="inlineStr">
        <is>
          <t xml:space="preserve"> </t>
        </is>
      </c>
    </row>
    <row r="23">
      <c r="A23" s="3" t="inlineStr">
        <is>
          <t>Average Annual Return [Line Items]</t>
        </is>
      </c>
      <c r="B23" s="4" t="inlineStr">
        <is>
          <t xml:space="preserve"> </t>
        </is>
      </c>
      <c r="C23" s="4" t="inlineStr">
        <is>
          <t xml:space="preserve"> </t>
        </is>
      </c>
      <c r="D23" s="4" t="inlineStr">
        <is>
          <t xml:space="preserve"> </t>
        </is>
      </c>
    </row>
    <row r="24">
      <c r="A24" s="4" t="inlineStr">
        <is>
          <t>Average Annual Return, Percent</t>
        </is>
      </c>
      <c r="B24" s="6" t="n">
        <v>0.1624</v>
      </c>
      <c r="C24" s="6" t="n">
        <v>0.08019999999999999</v>
      </c>
      <c r="D24" s="6" t="n">
        <v>0.0352</v>
      </c>
    </row>
    <row r="25">
      <c r="A25" s="4" t="inlineStr">
        <is>
          <t>Without Sales Load [Member] | C000008006</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Average Annual Return, Percent</t>
        </is>
      </c>
      <c r="B27" s="6" t="n">
        <v>0.1633</v>
      </c>
      <c r="C27" s="6" t="n">
        <v>0.08110000000000001</v>
      </c>
      <c r="D27" s="6" t="n">
        <v>0.036</v>
      </c>
    </row>
    <row r="28">
      <c r="A28" s="4" t="inlineStr">
        <is>
          <t>Without Sales Load [Member] | C000008007</t>
        </is>
      </c>
      <c r="B28" s="4" t="inlineStr">
        <is>
          <t xml:space="preserve"> </t>
        </is>
      </c>
      <c r="C28" s="4" t="inlineStr">
        <is>
          <t xml:space="preserve"> </t>
        </is>
      </c>
      <c r="D28" s="4" t="inlineStr">
        <is>
          <t xml:space="preserve"> </t>
        </is>
      </c>
    </row>
    <row r="29">
      <c r="A29" s="3" t="inlineStr">
        <is>
          <t>Average Annual Return [Line Items]</t>
        </is>
      </c>
      <c r="B29" s="4" t="inlineStr">
        <is>
          <t xml:space="preserve"> </t>
        </is>
      </c>
      <c r="C29" s="4" t="inlineStr">
        <is>
          <t xml:space="preserve"> </t>
        </is>
      </c>
      <c r="D29" s="4" t="inlineStr">
        <is>
          <t xml:space="preserve"> </t>
        </is>
      </c>
    </row>
    <row r="30">
      <c r="A30" s="4" t="inlineStr">
        <is>
          <t>Average Annual Return, Percent</t>
        </is>
      </c>
      <c r="B30" s="6" t="n">
        <v>0.0296</v>
      </c>
      <c r="C30" s="6" t="n">
        <v>0.0722</v>
      </c>
      <c r="D30" s="6" t="n">
        <v>0.076</v>
      </c>
    </row>
    <row r="31">
      <c r="A31" s="4" t="inlineStr">
        <is>
          <t>Without Sales Load [Member] | C000008008</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Average Annual Return, Percent</t>
        </is>
      </c>
      <c r="B33" s="6" t="n">
        <v>0.0301</v>
      </c>
      <c r="C33" s="6" t="n">
        <v>0.0728</v>
      </c>
      <c r="D33" s="6" t="n">
        <v>0.0765</v>
      </c>
    </row>
    <row r="34">
      <c r="A34" s="4" t="inlineStr">
        <is>
          <t>Without Sales Load [Member] | C000031350</t>
        </is>
      </c>
      <c r="B34" s="4" t="inlineStr">
        <is>
          <t xml:space="preserve"> </t>
        </is>
      </c>
      <c r="C34" s="4" t="inlineStr">
        <is>
          <t xml:space="preserve"> </t>
        </is>
      </c>
      <c r="D34" s="4" t="inlineStr">
        <is>
          <t xml:space="preserve"> </t>
        </is>
      </c>
    </row>
    <row r="35">
      <c r="A35" s="3" t="inlineStr">
        <is>
          <t>Average Annual Return [Line Items]</t>
        </is>
      </c>
      <c r="B35" s="4" t="inlineStr">
        <is>
          <t xml:space="preserve"> </t>
        </is>
      </c>
      <c r="C35" s="4" t="inlineStr">
        <is>
          <t xml:space="preserve"> </t>
        </is>
      </c>
      <c r="D35" s="4" t="inlineStr">
        <is>
          <t xml:space="preserve"> </t>
        </is>
      </c>
    </row>
    <row r="36">
      <c r="A36" s="4" t="inlineStr">
        <is>
          <t>Average Annual Return, Percent</t>
        </is>
      </c>
      <c r="B36" s="6" t="n">
        <v>0.1934</v>
      </c>
      <c r="C36" s="6" t="n">
        <v>0.1212</v>
      </c>
      <c r="D36" s="6" t="n">
        <v>0.1213</v>
      </c>
    </row>
    <row r="37">
      <c r="A37" s="4" t="inlineStr">
        <is>
          <t>Without Sales Load [Member] | C000135474</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Average Annual Return, Percent</t>
        </is>
      </c>
      <c r="B39" s="6" t="n">
        <v>0.1932</v>
      </c>
      <c r="C39" s="6" t="n">
        <v>0.1211</v>
      </c>
      <c r="D39" s="6" t="n">
        <v>0.1212</v>
      </c>
    </row>
    <row r="40">
      <c r="A40" s="4" t="inlineStr">
        <is>
          <t>NACC2 Index: Dow Jones U.S. Total Stock Market Float Adjusted Index</t>
        </is>
      </c>
      <c r="B40" s="4" t="inlineStr">
        <is>
          <t xml:space="preserve"> </t>
        </is>
      </c>
      <c r="C40" s="4" t="inlineStr">
        <is>
          <t xml:space="preserve"> </t>
        </is>
      </c>
      <c r="D40" s="4" t="inlineStr">
        <is>
          <t xml:space="preserve"> </t>
        </is>
      </c>
    </row>
    <row r="41">
      <c r="A41" s="3" t="inlineStr">
        <is>
          <t>Average Annual Return [Line Items]</t>
        </is>
      </c>
      <c r="B41" s="4" t="inlineStr">
        <is>
          <t xml:space="preserve"> </t>
        </is>
      </c>
      <c r="C41" s="4" t="inlineStr">
        <is>
          <t xml:space="preserve"> </t>
        </is>
      </c>
      <c r="D41" s="4" t="inlineStr">
        <is>
          <t xml:space="preserve"> </t>
        </is>
      </c>
    </row>
    <row r="42">
      <c r="A42" s="4" t="inlineStr">
        <is>
          <t>Line Graph and Table Measure Name</t>
        </is>
      </c>
      <c r="B42" s="4" t="inlineStr">
        <is>
          <t>Dow Jones U.S. Total Stock Market Float Adjusted Index</t>
        </is>
      </c>
      <c r="C42" s="4" t="inlineStr">
        <is>
          <t xml:space="preserve"> </t>
        </is>
      </c>
      <c r="D42" s="4" t="inlineStr">
        <is>
          <t xml:space="preserve"> </t>
        </is>
      </c>
    </row>
    <row r="43">
      <c r="A43" s="4" t="inlineStr">
        <is>
          <t>Average Annual Return, Percent</t>
        </is>
      </c>
      <c r="B43" s="6" t="n">
        <v>0.2628</v>
      </c>
      <c r="C43" s="6" t="n">
        <v>0.145</v>
      </c>
      <c r="D43" s="6" t="n">
        <v>0.1314</v>
      </c>
    </row>
    <row r="44">
      <c r="A44" s="4" t="inlineStr">
        <is>
          <t>NACC2 Index: Dow Jones U.S. Total Stock Market Float Adjusted Index</t>
        </is>
      </c>
      <c r="B44" s="4" t="inlineStr">
        <is>
          <t xml:space="preserve"> </t>
        </is>
      </c>
      <c r="C44" s="4" t="inlineStr">
        <is>
          <t xml:space="preserve"> </t>
        </is>
      </c>
      <c r="D44" s="4" t="inlineStr">
        <is>
          <t xml:space="preserve"> </t>
        </is>
      </c>
    </row>
    <row r="45">
      <c r="A45" s="3" t="inlineStr">
        <is>
          <t>Average Annual Return [Line Items]</t>
        </is>
      </c>
      <c r="B45" s="4" t="inlineStr">
        <is>
          <t xml:space="preserve"> </t>
        </is>
      </c>
      <c r="C45" s="4" t="inlineStr">
        <is>
          <t xml:space="preserve"> </t>
        </is>
      </c>
      <c r="D45" s="4" t="inlineStr">
        <is>
          <t xml:space="preserve"> </t>
        </is>
      </c>
    </row>
    <row r="46">
      <c r="A46" s="4" t="inlineStr">
        <is>
          <t>Line Graph and Table Measure Name</t>
        </is>
      </c>
      <c r="B46" s="4" t="inlineStr">
        <is>
          <t>Dow Jones U.S. Total Stock Market Float Adjusted Index</t>
        </is>
      </c>
      <c r="C46" s="4" t="inlineStr">
        <is>
          <t xml:space="preserve"> </t>
        </is>
      </c>
      <c r="D46" s="4" t="inlineStr">
        <is>
          <t xml:space="preserve"> </t>
        </is>
      </c>
    </row>
    <row r="47">
      <c r="A47" s="4" t="inlineStr">
        <is>
          <t>Average Annual Return, Percent</t>
        </is>
      </c>
      <c r="B47" s="6" t="n">
        <v>0.2628</v>
      </c>
      <c r="C47" s="6" t="n">
        <v>0.145</v>
      </c>
      <c r="D47" s="6" t="n">
        <v>0.1314</v>
      </c>
    </row>
    <row r="48">
      <c r="A48" s="4" t="inlineStr">
        <is>
          <t>NACC2 Index: Dow Jones U.S. Total Stock Market Float Adjusted Index</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Line Graph and Table Measure Name</t>
        </is>
      </c>
      <c r="B50" s="4" t="inlineStr">
        <is>
          <t>Dow Jones U.S. Total Stock Market Float Adjusted Index</t>
        </is>
      </c>
      <c r="C50" s="4" t="inlineStr">
        <is>
          <t xml:space="preserve"> </t>
        </is>
      </c>
      <c r="D50" s="4" t="inlineStr">
        <is>
          <t xml:space="preserve"> </t>
        </is>
      </c>
    </row>
    <row r="51">
      <c r="A51" s="4" t="inlineStr">
        <is>
          <t>Average Annual Return, Percent</t>
        </is>
      </c>
      <c r="B51" s="6" t="n">
        <v>0.2628</v>
      </c>
      <c r="C51" s="6" t="n">
        <v>0.145</v>
      </c>
      <c r="D51" s="6" t="n">
        <v>0.1314</v>
      </c>
    </row>
    <row r="52">
      <c r="A52" s="4" t="inlineStr">
        <is>
          <t>NACC2 Index: Dow Jones U.S. Total Stock Market Float Adjusted Index</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Line Graph and Table Measure Name</t>
        </is>
      </c>
      <c r="B54" s="4" t="inlineStr">
        <is>
          <t>Dow Jones U.S. Total Stock Market Float Adjusted Index</t>
        </is>
      </c>
      <c r="C54" s="4" t="inlineStr">
        <is>
          <t xml:space="preserve"> </t>
        </is>
      </c>
      <c r="D54" s="4" t="inlineStr">
        <is>
          <t xml:space="preserve"> </t>
        </is>
      </c>
    </row>
    <row r="55">
      <c r="A55" s="4" t="inlineStr">
        <is>
          <t>Average Annual Return, Percent</t>
        </is>
      </c>
      <c r="B55" s="6" t="n">
        <v>0.2628</v>
      </c>
      <c r="C55" s="6" t="n">
        <v>0.145</v>
      </c>
      <c r="D55" s="6" t="n">
        <v>0.1314</v>
      </c>
    </row>
    <row r="56">
      <c r="A56" s="4" t="inlineStr">
        <is>
          <t>NACC2 Index: Dow Jones U.S. Total Stock Market Float Adjusted Index</t>
        </is>
      </c>
      <c r="B56" s="4" t="inlineStr">
        <is>
          <t xml:space="preserve"> </t>
        </is>
      </c>
      <c r="C56" s="4" t="inlineStr">
        <is>
          <t xml:space="preserve"> </t>
        </is>
      </c>
      <c r="D56" s="4" t="inlineStr">
        <is>
          <t xml:space="preserve"> </t>
        </is>
      </c>
    </row>
    <row r="57">
      <c r="A57" s="3" t="inlineStr">
        <is>
          <t>Average Annual Return [Line Items]</t>
        </is>
      </c>
      <c r="B57" s="4" t="inlineStr">
        <is>
          <t xml:space="preserve"> </t>
        </is>
      </c>
      <c r="C57" s="4" t="inlineStr">
        <is>
          <t xml:space="preserve"> </t>
        </is>
      </c>
      <c r="D57" s="4" t="inlineStr">
        <is>
          <t xml:space="preserve"> </t>
        </is>
      </c>
    </row>
    <row r="58">
      <c r="A58" s="4" t="inlineStr">
        <is>
          <t>Line Graph and Table Measure Name</t>
        </is>
      </c>
      <c r="B58" s="4" t="inlineStr">
        <is>
          <t>Dow Jones U.S. Total Stock Market Float Adjusted Index</t>
        </is>
      </c>
      <c r="C58" s="4" t="inlineStr">
        <is>
          <t xml:space="preserve"> </t>
        </is>
      </c>
      <c r="D58" s="4" t="inlineStr">
        <is>
          <t xml:space="preserve"> </t>
        </is>
      </c>
    </row>
    <row r="59">
      <c r="A59" s="4" t="inlineStr">
        <is>
          <t>Average Annual Return, Percent</t>
        </is>
      </c>
      <c r="B59" s="6" t="n">
        <v>0.2628</v>
      </c>
      <c r="C59" s="6" t="n">
        <v>0.145</v>
      </c>
      <c r="D59" s="6" t="n">
        <v>0.1314</v>
      </c>
    </row>
    <row r="60">
      <c r="A60" s="4" t="inlineStr">
        <is>
          <t>NACC2 Index: Dow Jones U.S. Total Stock Market Float Adjusted Index</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Line Graph and Table Measure Name</t>
        </is>
      </c>
      <c r="B62" s="4" t="inlineStr">
        <is>
          <t>Dow Jones U.S. Total Stock Market Float Adjusted Index</t>
        </is>
      </c>
      <c r="C62" s="4" t="inlineStr">
        <is>
          <t xml:space="preserve"> </t>
        </is>
      </c>
      <c r="D62" s="4" t="inlineStr">
        <is>
          <t xml:space="preserve"> </t>
        </is>
      </c>
    </row>
    <row r="63">
      <c r="A63" s="4" t="inlineStr">
        <is>
          <t>Average Annual Return, Percent</t>
        </is>
      </c>
      <c r="B63" s="6" t="n">
        <v>0.2628</v>
      </c>
      <c r="C63" s="6" t="n">
        <v>0.145</v>
      </c>
      <c r="D63" s="6" t="n">
        <v>0.1314</v>
      </c>
    </row>
    <row r="64">
      <c r="A64" s="4" t="inlineStr">
        <is>
          <t>NACC2 Index: Dow Jones U.S. Total Stock Market Float Adjusted Index</t>
        </is>
      </c>
      <c r="B64" s="4" t="inlineStr">
        <is>
          <t xml:space="preserve"> </t>
        </is>
      </c>
      <c r="C64" s="4" t="inlineStr">
        <is>
          <t xml:space="preserve"> </t>
        </is>
      </c>
      <c r="D64" s="4" t="inlineStr">
        <is>
          <t xml:space="preserve"> </t>
        </is>
      </c>
    </row>
    <row r="65">
      <c r="A65" s="3" t="inlineStr">
        <is>
          <t>Average Annual Return [Line Items]</t>
        </is>
      </c>
      <c r="B65" s="4" t="inlineStr">
        <is>
          <t xml:space="preserve"> </t>
        </is>
      </c>
      <c r="C65" s="4" t="inlineStr">
        <is>
          <t xml:space="preserve"> </t>
        </is>
      </c>
      <c r="D65" s="4" t="inlineStr">
        <is>
          <t xml:space="preserve"> </t>
        </is>
      </c>
    </row>
    <row r="66">
      <c r="A66" s="4" t="inlineStr">
        <is>
          <t>Line Graph and Table Measure Name</t>
        </is>
      </c>
      <c r="B66" s="4" t="inlineStr">
        <is>
          <t>Dow Jones U.S. Total Stock Market Float Adjusted Index</t>
        </is>
      </c>
      <c r="C66" s="4" t="inlineStr">
        <is>
          <t xml:space="preserve"> </t>
        </is>
      </c>
      <c r="D66" s="4" t="inlineStr">
        <is>
          <t xml:space="preserve"> </t>
        </is>
      </c>
    </row>
    <row r="67">
      <c r="A67" s="4" t="inlineStr">
        <is>
          <t>Average Annual Return, Percent</t>
        </is>
      </c>
      <c r="B67" s="6" t="n">
        <v>0.2628</v>
      </c>
      <c r="C67" s="6" t="n">
        <v>0.145</v>
      </c>
      <c r="D67" s="6" t="n">
        <v>0.1314</v>
      </c>
    </row>
    <row r="68">
      <c r="A68" s="4" t="inlineStr">
        <is>
          <t>NACC2 Index: Dividend Growth Spliced Index</t>
        </is>
      </c>
      <c r="B68" s="4" t="inlineStr">
        <is>
          <t xml:space="preserve"> </t>
        </is>
      </c>
      <c r="C68" s="4" t="inlineStr">
        <is>
          <t xml:space="preserve"> </t>
        </is>
      </c>
      <c r="D68" s="4" t="inlineStr">
        <is>
          <t xml:space="preserve"> </t>
        </is>
      </c>
    </row>
    <row r="69">
      <c r="A69" s="3" t="inlineStr">
        <is>
          <t>Average Annual Return [Line Items]</t>
        </is>
      </c>
      <c r="B69" s="4" t="inlineStr">
        <is>
          <t xml:space="preserve"> </t>
        </is>
      </c>
      <c r="C69" s="4" t="inlineStr">
        <is>
          <t xml:space="preserve"> </t>
        </is>
      </c>
      <c r="D69" s="4" t="inlineStr">
        <is>
          <t xml:space="preserve"> </t>
        </is>
      </c>
    </row>
    <row r="70">
      <c r="A70" s="4" t="inlineStr">
        <is>
          <t>Line Graph and Table Measure Name</t>
        </is>
      </c>
      <c r="B70" s="4" t="inlineStr">
        <is>
          <t>Dividend Growth Spliced Index</t>
        </is>
      </c>
      <c r="C70" s="4" t="inlineStr">
        <is>
          <t xml:space="preserve"> </t>
        </is>
      </c>
      <c r="D70" s="4" t="inlineStr">
        <is>
          <t xml:space="preserve"> </t>
        </is>
      </c>
    </row>
    <row r="71">
      <c r="A71" s="4" t="inlineStr">
        <is>
          <t>Average Annual Return, Percent</t>
        </is>
      </c>
      <c r="B71" s="6" t="n">
        <v>0.1939</v>
      </c>
      <c r="C71" s="6" t="n">
        <v>0.1221</v>
      </c>
      <c r="D71" s="6" t="n">
        <v>0.122</v>
      </c>
    </row>
    <row r="72">
      <c r="A72" s="4" t="inlineStr">
        <is>
          <t>NACC2 Index: Spliced Energy Index</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Line Graph and Table Measure Name</t>
        </is>
      </c>
      <c r="B74" s="4" t="inlineStr">
        <is>
          <t>Spliced Energy Index</t>
        </is>
      </c>
      <c r="C74" s="4" t="inlineStr">
        <is>
          <t xml:space="preserve"> </t>
        </is>
      </c>
      <c r="D74" s="4" t="inlineStr">
        <is>
          <t xml:space="preserve"> </t>
        </is>
      </c>
    </row>
    <row r="75">
      <c r="A75" s="4" t="inlineStr">
        <is>
          <t>Average Annual Return, Percent</t>
        </is>
      </c>
      <c r="B75" s="6" t="n">
        <v>0.093</v>
      </c>
      <c r="C75" s="6" t="n">
        <v>0.027</v>
      </c>
      <c r="D75" s="6" t="n">
        <v>0.0128</v>
      </c>
    </row>
    <row r="76">
      <c r="A76" s="4" t="inlineStr">
        <is>
          <t>NACC2 Index: Spliced Energy Index</t>
        </is>
      </c>
      <c r="B76" s="4" t="inlineStr">
        <is>
          <t xml:space="preserve"> </t>
        </is>
      </c>
      <c r="C76" s="4" t="inlineStr">
        <is>
          <t xml:space="preserve"> </t>
        </is>
      </c>
      <c r="D76" s="4" t="inlineStr">
        <is>
          <t xml:space="preserve"> </t>
        </is>
      </c>
    </row>
    <row r="77">
      <c r="A77" s="3" t="inlineStr">
        <is>
          <t>Average Annual Return [Line Items]</t>
        </is>
      </c>
      <c r="B77" s="4" t="inlineStr">
        <is>
          <t xml:space="preserve"> </t>
        </is>
      </c>
      <c r="C77" s="4" t="inlineStr">
        <is>
          <t xml:space="preserve"> </t>
        </is>
      </c>
      <c r="D77" s="4" t="inlineStr">
        <is>
          <t xml:space="preserve"> </t>
        </is>
      </c>
    </row>
    <row r="78">
      <c r="A78" s="4" t="inlineStr">
        <is>
          <t>Line Graph and Table Measure Name</t>
        </is>
      </c>
      <c r="B78" s="4" t="inlineStr">
        <is>
          <t>Spliced Energy Index</t>
        </is>
      </c>
      <c r="C78" s="4" t="inlineStr">
        <is>
          <t xml:space="preserve"> </t>
        </is>
      </c>
      <c r="D78" s="4" t="inlineStr">
        <is>
          <t xml:space="preserve"> </t>
        </is>
      </c>
    </row>
    <row r="79">
      <c r="A79" s="4" t="inlineStr">
        <is>
          <t>Average Annual Return, Percent</t>
        </is>
      </c>
      <c r="B79" s="6" t="n">
        <v>0.093</v>
      </c>
      <c r="C79" s="6" t="n">
        <v>0.027</v>
      </c>
      <c r="D79" s="6" t="n">
        <v>0.0128</v>
      </c>
    </row>
    <row r="80">
      <c r="A80" s="4" t="inlineStr">
        <is>
          <t>NACC2 Index: MSCI ACWI Health Care</t>
        </is>
      </c>
      <c r="B80" s="4" t="inlineStr">
        <is>
          <t xml:space="preserve"> </t>
        </is>
      </c>
      <c r="C80" s="4" t="inlineStr">
        <is>
          <t xml:space="preserve"> </t>
        </is>
      </c>
      <c r="D80" s="4" t="inlineStr">
        <is>
          <t xml:space="preserve"> </t>
        </is>
      </c>
    </row>
    <row r="81">
      <c r="A81" s="3" t="inlineStr">
        <is>
          <t>Average Annual Return [Line Items]</t>
        </is>
      </c>
      <c r="B81" s="4" t="inlineStr">
        <is>
          <t xml:space="preserve"> </t>
        </is>
      </c>
      <c r="C81" s="4" t="inlineStr">
        <is>
          <t xml:space="preserve"> </t>
        </is>
      </c>
      <c r="D81" s="4" t="inlineStr">
        <is>
          <t xml:space="preserve"> </t>
        </is>
      </c>
    </row>
    <row r="82">
      <c r="A82" s="4" t="inlineStr">
        <is>
          <t>Line Graph and Table Measure Name</t>
        </is>
      </c>
      <c r="B82" s="4" t="inlineStr">
        <is>
          <t>MSCI ACWI Health Care</t>
        </is>
      </c>
      <c r="C82" s="4" t="inlineStr">
        <is>
          <t xml:space="preserve"> </t>
        </is>
      </c>
      <c r="D82" s="4" t="inlineStr">
        <is>
          <t xml:space="preserve"> </t>
        </is>
      </c>
    </row>
    <row r="83">
      <c r="A83" s="4" t="inlineStr">
        <is>
          <t>Average Annual Return, Percent</t>
        </is>
      </c>
      <c r="B83" s="6" t="n">
        <v>0.0486</v>
      </c>
      <c r="C83" s="6" t="n">
        <v>0.07389999999999999</v>
      </c>
      <c r="D83" s="6" t="n">
        <v>0.074</v>
      </c>
    </row>
    <row r="84">
      <c r="A84" s="4" t="inlineStr">
        <is>
          <t>NACC2 Index: MSCI ACWI Health Care</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Line Graph and Table Measure Name</t>
        </is>
      </c>
      <c r="B86" s="4" t="inlineStr">
        <is>
          <t>MSCI ACWI Health Care</t>
        </is>
      </c>
      <c r="C86" s="4" t="inlineStr">
        <is>
          <t xml:space="preserve"> </t>
        </is>
      </c>
      <c r="D86" s="4" t="inlineStr">
        <is>
          <t xml:space="preserve"> </t>
        </is>
      </c>
    </row>
    <row r="87">
      <c r="A87" s="4" t="inlineStr">
        <is>
          <t>Average Annual Return, Percent</t>
        </is>
      </c>
      <c r="B87" s="6" t="n">
        <v>0.0486</v>
      </c>
      <c r="C87" s="6" t="n">
        <v>0.07389999999999999</v>
      </c>
      <c r="D87" s="6" t="n">
        <v>0.074</v>
      </c>
    </row>
    <row r="88">
      <c r="A88" s="4" t="inlineStr">
        <is>
          <t>NACC2 Index: Spliced S&amp;P U.S. Dividend Growers Index TR</t>
        </is>
      </c>
      <c r="B88" s="4" t="inlineStr">
        <is>
          <t xml:space="preserve"> </t>
        </is>
      </c>
      <c r="C88" s="4" t="inlineStr">
        <is>
          <t xml:space="preserve"> </t>
        </is>
      </c>
      <c r="D88" s="4" t="inlineStr">
        <is>
          <t xml:space="preserve"> </t>
        </is>
      </c>
    </row>
    <row r="89">
      <c r="A89" s="3" t="inlineStr">
        <is>
          <t>Average Annual Return [Line Items]</t>
        </is>
      </c>
      <c r="B89" s="4" t="inlineStr">
        <is>
          <t xml:space="preserve"> </t>
        </is>
      </c>
      <c r="C89" s="4" t="inlineStr">
        <is>
          <t xml:space="preserve"> </t>
        </is>
      </c>
      <c r="D89" s="4" t="inlineStr">
        <is>
          <t xml:space="preserve"> </t>
        </is>
      </c>
    </row>
    <row r="90">
      <c r="A90" s="4" t="inlineStr">
        <is>
          <t>Line Graph and Table Measure Name</t>
        </is>
      </c>
      <c r="B90" s="4" t="inlineStr">
        <is>
          <t>Spliced S&amp;amp;P U.S. Dividend Growers Index TR</t>
        </is>
      </c>
      <c r="C90" s="4" t="inlineStr">
        <is>
          <t xml:space="preserve"> </t>
        </is>
      </c>
      <c r="D90" s="4" t="inlineStr">
        <is>
          <t xml:space="preserve"> </t>
        </is>
      </c>
    </row>
    <row r="91">
      <c r="A91" s="4" t="inlineStr">
        <is>
          <t>Average Annual Return, Percent</t>
        </is>
      </c>
      <c r="B91" s="6" t="n">
        <v>0.1939</v>
      </c>
      <c r="C91" s="6" t="n">
        <v>0.1221</v>
      </c>
      <c r="D91" s="6" t="n">
        <v>0.122</v>
      </c>
    </row>
    <row r="92">
      <c r="A92" s="4" t="inlineStr">
        <is>
          <t>NACC2 Index: Spliced S&amp;P U.S. Dividend Growers Index TR</t>
        </is>
      </c>
      <c r="B92" s="4" t="inlineStr">
        <is>
          <t xml:space="preserve"> </t>
        </is>
      </c>
      <c r="C92" s="4" t="inlineStr">
        <is>
          <t xml:space="preserve"> </t>
        </is>
      </c>
      <c r="D92" s="4" t="inlineStr">
        <is>
          <t xml:space="preserve"> </t>
        </is>
      </c>
    </row>
    <row r="93">
      <c r="A93" s="3" t="inlineStr">
        <is>
          <t>Average Annual Return [Line Items]</t>
        </is>
      </c>
      <c r="B93" s="4" t="inlineStr">
        <is>
          <t xml:space="preserve"> </t>
        </is>
      </c>
      <c r="C93" s="4" t="inlineStr">
        <is>
          <t xml:space="preserve"> </t>
        </is>
      </c>
      <c r="D93" s="4" t="inlineStr">
        <is>
          <t xml:space="preserve"> </t>
        </is>
      </c>
    </row>
    <row r="94">
      <c r="A94" s="4" t="inlineStr">
        <is>
          <t>Line Graph and Table Measure Name</t>
        </is>
      </c>
      <c r="B94" s="4" t="inlineStr">
        <is>
          <t>Spliced S&amp;amp;P U.S. Dividend Growers Index TR</t>
        </is>
      </c>
      <c r="C94" s="4" t="inlineStr">
        <is>
          <t xml:space="preserve"> </t>
        </is>
      </c>
      <c r="D94" s="4" t="inlineStr">
        <is>
          <t xml:space="preserve"> </t>
        </is>
      </c>
    </row>
    <row r="95">
      <c r="A95" s="4" t="inlineStr">
        <is>
          <t>Average Annual Return, Percent</t>
        </is>
      </c>
      <c r="B95" s="6" t="n">
        <v>0.1939</v>
      </c>
      <c r="C95" s="6" t="n">
        <v>0.1221</v>
      </c>
      <c r="D95" s="6" t="n">
        <v>0.1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Jan. 31, 2025</t>
        </is>
      </c>
    </row>
    <row r="2">
      <c r="A2" s="4" t="inlineStr">
        <is>
          <t>C000008004 | SectorCommunication Services</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C000008004 | SectorConsumer Discretionary</t>
        </is>
      </c>
      <c r="B5" s="4" t="inlineStr">
        <is>
          <t xml:space="preserve"> </t>
        </is>
      </c>
    </row>
    <row r="6">
      <c r="A6" s="3" t="inlineStr">
        <is>
          <t>Holdings [Line Items]</t>
        </is>
      </c>
      <c r="B6" s="4" t="inlineStr">
        <is>
          <t xml:space="preserve"> </t>
        </is>
      </c>
    </row>
    <row r="7">
      <c r="A7" s="4" t="inlineStr">
        <is>
          <t>Percent of Net Asset Value</t>
        </is>
      </c>
      <c r="B7" s="6" t="n">
        <v>0.111</v>
      </c>
    </row>
    <row r="8">
      <c r="A8" s="4" t="inlineStr">
        <is>
          <t>C000008004 | SectorConsumer Staples</t>
        </is>
      </c>
      <c r="B8" s="4" t="inlineStr">
        <is>
          <t xml:space="preserve"> </t>
        </is>
      </c>
    </row>
    <row r="9">
      <c r="A9" s="3" t="inlineStr">
        <is>
          <t>Holdings [Line Items]</t>
        </is>
      </c>
      <c r="B9" s="4" t="inlineStr">
        <is>
          <t xml:space="preserve"> </t>
        </is>
      </c>
    </row>
    <row r="10">
      <c r="A10" s="4" t="inlineStr">
        <is>
          <t>Percent of Net Asset Value</t>
        </is>
      </c>
      <c r="B10" s="6" t="n">
        <v>0.129</v>
      </c>
    </row>
    <row r="11">
      <c r="A11" s="4" t="inlineStr">
        <is>
          <t>C000008004 | SectorFinancials</t>
        </is>
      </c>
      <c r="B11" s="4" t="inlineStr">
        <is>
          <t xml:space="preserve"> </t>
        </is>
      </c>
    </row>
    <row r="12">
      <c r="A12" s="3" t="inlineStr">
        <is>
          <t>Holdings [Line Items]</t>
        </is>
      </c>
      <c r="B12" s="4" t="inlineStr">
        <is>
          <t xml:space="preserve"> </t>
        </is>
      </c>
    </row>
    <row r="13">
      <c r="A13" s="4" t="inlineStr">
        <is>
          <t>Percent of Net Asset Value</t>
        </is>
      </c>
      <c r="B13" s="6" t="n">
        <v>0.144</v>
      </c>
    </row>
    <row r="14">
      <c r="A14" s="4" t="inlineStr">
        <is>
          <t>C000008004 | SectorHealth Care</t>
        </is>
      </c>
      <c r="B14" s="4" t="inlineStr">
        <is>
          <t xml:space="preserve"> </t>
        </is>
      </c>
    </row>
    <row r="15">
      <c r="A15" s="3" t="inlineStr">
        <is>
          <t>Holdings [Line Items]</t>
        </is>
      </c>
      <c r="B15" s="4" t="inlineStr">
        <is>
          <t xml:space="preserve"> </t>
        </is>
      </c>
    </row>
    <row r="16">
      <c r="A16" s="4" t="inlineStr">
        <is>
          <t>Percent of Net Asset Value</t>
        </is>
      </c>
      <c r="B16" s="6" t="n">
        <v>0.192</v>
      </c>
    </row>
    <row r="17">
      <c r="A17" s="4" t="inlineStr">
        <is>
          <t>C000008004 | SectorIndustrials</t>
        </is>
      </c>
      <c r="B17" s="4" t="inlineStr">
        <is>
          <t xml:space="preserve"> </t>
        </is>
      </c>
    </row>
    <row r="18">
      <c r="A18" s="3" t="inlineStr">
        <is>
          <t>Holdings [Line Items]</t>
        </is>
      </c>
      <c r="B18" s="4" t="inlineStr">
        <is>
          <t xml:space="preserve"> </t>
        </is>
      </c>
    </row>
    <row r="19">
      <c r="A19" s="4" t="inlineStr">
        <is>
          <t>Percent of Net Asset Value</t>
        </is>
      </c>
      <c r="B19" s="8" t="n">
        <v>0.16</v>
      </c>
    </row>
    <row r="20">
      <c r="A20" s="4" t="inlineStr">
        <is>
          <t>C000008004 | SectorInformation Technology</t>
        </is>
      </c>
      <c r="B20" s="4" t="inlineStr">
        <is>
          <t xml:space="preserve"> </t>
        </is>
      </c>
    </row>
    <row r="21">
      <c r="A21" s="3" t="inlineStr">
        <is>
          <t>Holdings [Line Items]</t>
        </is>
      </c>
      <c r="B21" s="4" t="inlineStr">
        <is>
          <t xml:space="preserve"> </t>
        </is>
      </c>
    </row>
    <row r="22">
      <c r="A22" s="4" t="inlineStr">
        <is>
          <t>Percent of Net Asset Value</t>
        </is>
      </c>
      <c r="B22" s="6" t="n">
        <v>0.156</v>
      </c>
    </row>
    <row r="23">
      <c r="A23" s="4" t="inlineStr">
        <is>
          <t>C000008004 | SectorMaterials</t>
        </is>
      </c>
      <c r="B23" s="4" t="inlineStr">
        <is>
          <t xml:space="preserve"> </t>
        </is>
      </c>
    </row>
    <row r="24">
      <c r="A24" s="3" t="inlineStr">
        <is>
          <t>Holdings [Line Items]</t>
        </is>
      </c>
      <c r="B24" s="4" t="inlineStr">
        <is>
          <t xml:space="preserve"> </t>
        </is>
      </c>
    </row>
    <row r="25">
      <c r="A25" s="4" t="inlineStr">
        <is>
          <t>Percent of Net Asset Value</t>
        </is>
      </c>
      <c r="B25" s="6" t="n">
        <v>0.048</v>
      </c>
    </row>
    <row r="26">
      <c r="A26" s="4" t="inlineStr">
        <is>
          <t>C000008004 | SectorReal Estate</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000008004 | Sector Other Net Line</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008005 | Asia</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008005 | Europe</t>
        </is>
      </c>
      <c r="B35" s="4" t="inlineStr">
        <is>
          <t xml:space="preserve"> </t>
        </is>
      </c>
    </row>
    <row r="36">
      <c r="A36" s="3" t="inlineStr">
        <is>
          <t>Holdings [Line Items]</t>
        </is>
      </c>
      <c r="B36" s="4" t="inlineStr">
        <is>
          <t xml:space="preserve"> </t>
        </is>
      </c>
    </row>
    <row r="37">
      <c r="A37" s="4" t="inlineStr">
        <is>
          <t>Percent of Net Asset Value</t>
        </is>
      </c>
      <c r="B37" s="6" t="n">
        <v>0.326</v>
      </c>
    </row>
    <row r="38">
      <c r="A38" s="4" t="inlineStr">
        <is>
          <t>C000008005 | North America</t>
        </is>
      </c>
      <c r="B38" s="4" t="inlineStr">
        <is>
          <t xml:space="preserve"> </t>
        </is>
      </c>
    </row>
    <row r="39">
      <c r="A39" s="3" t="inlineStr">
        <is>
          <t>Holdings [Line Items]</t>
        </is>
      </c>
      <c r="B39" s="4" t="inlineStr">
        <is>
          <t xml:space="preserve"> </t>
        </is>
      </c>
    </row>
    <row r="40">
      <c r="A40" s="4" t="inlineStr">
        <is>
          <t>Percent of Net Asset Value</t>
        </is>
      </c>
      <c r="B40" s="6" t="n">
        <v>0.637</v>
      </c>
    </row>
    <row r="41">
      <c r="A41" s="4" t="inlineStr">
        <is>
          <t>C000008005 | South America</t>
        </is>
      </c>
      <c r="B41" s="4" t="inlineStr">
        <is>
          <t xml:space="preserve"> </t>
        </is>
      </c>
    </row>
    <row r="42">
      <c r="A42" s="3" t="inlineStr">
        <is>
          <t>Holdings [Line Items]</t>
        </is>
      </c>
      <c r="B42" s="4" t="inlineStr">
        <is>
          <t xml:space="preserve"> </t>
        </is>
      </c>
    </row>
    <row r="43">
      <c r="A43" s="4" t="inlineStr">
        <is>
          <t>Percent of Net Asset Value</t>
        </is>
      </c>
      <c r="B43" s="6" t="n">
        <v>0.012</v>
      </c>
    </row>
    <row r="44">
      <c r="A44" s="4" t="inlineStr">
        <is>
          <t>C000008005 | Country Other Net Line</t>
        </is>
      </c>
      <c r="B44" s="4" t="inlineStr">
        <is>
          <t xml:space="preserve"> </t>
        </is>
      </c>
    </row>
    <row r="45">
      <c r="A45" s="3" t="inlineStr">
        <is>
          <t>Holdings [Line Items]</t>
        </is>
      </c>
      <c r="B45" s="4" t="inlineStr">
        <is>
          <t xml:space="preserve"> </t>
        </is>
      </c>
    </row>
    <row r="46">
      <c r="A46" s="4" t="inlineStr">
        <is>
          <t>Percent of Net Asset Value</t>
        </is>
      </c>
      <c r="B46" s="6" t="n">
        <v>0.005</v>
      </c>
    </row>
    <row r="47">
      <c r="A47" s="4" t="inlineStr">
        <is>
          <t>C000008006 | Asia</t>
        </is>
      </c>
      <c r="B47" s="4" t="inlineStr">
        <is>
          <t xml:space="preserve"> </t>
        </is>
      </c>
    </row>
    <row r="48">
      <c r="A48" s="3" t="inlineStr">
        <is>
          <t>Holdings [Line Items]</t>
        </is>
      </c>
      <c r="B48" s="4" t="inlineStr">
        <is>
          <t xml:space="preserve"> </t>
        </is>
      </c>
    </row>
    <row r="49">
      <c r="A49" s="4" t="inlineStr">
        <is>
          <t>Percent of Net Asset Value</t>
        </is>
      </c>
      <c r="B49" s="8" t="n">
        <v>0.02</v>
      </c>
    </row>
    <row r="50">
      <c r="A50" s="4" t="inlineStr">
        <is>
          <t>C000008006 | Europe</t>
        </is>
      </c>
      <c r="B50" s="4" t="inlineStr">
        <is>
          <t xml:space="preserve"> </t>
        </is>
      </c>
    </row>
    <row r="51">
      <c r="A51" s="3" t="inlineStr">
        <is>
          <t>Holdings [Line Items]</t>
        </is>
      </c>
      <c r="B51" s="4" t="inlineStr">
        <is>
          <t xml:space="preserve"> </t>
        </is>
      </c>
    </row>
    <row r="52">
      <c r="A52" s="4" t="inlineStr">
        <is>
          <t>Percent of Net Asset Value</t>
        </is>
      </c>
      <c r="B52" s="6" t="n">
        <v>0.326</v>
      </c>
    </row>
    <row r="53">
      <c r="A53" s="4" t="inlineStr">
        <is>
          <t>C000008006 | North America</t>
        </is>
      </c>
      <c r="B53" s="4" t="inlineStr">
        <is>
          <t xml:space="preserve"> </t>
        </is>
      </c>
    </row>
    <row r="54">
      <c r="A54" s="3" t="inlineStr">
        <is>
          <t>Holdings [Line Items]</t>
        </is>
      </c>
      <c r="B54" s="4" t="inlineStr">
        <is>
          <t xml:space="preserve"> </t>
        </is>
      </c>
    </row>
    <row r="55">
      <c r="A55" s="4" t="inlineStr">
        <is>
          <t>Percent of Net Asset Value</t>
        </is>
      </c>
      <c r="B55" s="6" t="n">
        <v>0.637</v>
      </c>
    </row>
    <row r="56">
      <c r="A56" s="4" t="inlineStr">
        <is>
          <t>C000008006 | South America</t>
        </is>
      </c>
      <c r="B56" s="4" t="inlineStr">
        <is>
          <t xml:space="preserve"> </t>
        </is>
      </c>
    </row>
    <row r="57">
      <c r="A57" s="3" t="inlineStr">
        <is>
          <t>Holdings [Line Items]</t>
        </is>
      </c>
      <c r="B57" s="4" t="inlineStr">
        <is>
          <t xml:space="preserve"> </t>
        </is>
      </c>
    </row>
    <row r="58">
      <c r="A58" s="4" t="inlineStr">
        <is>
          <t>Percent of Net Asset Value</t>
        </is>
      </c>
      <c r="B58" s="6" t="n">
        <v>0.012</v>
      </c>
    </row>
    <row r="59">
      <c r="A59" s="4" t="inlineStr">
        <is>
          <t>C000008006 | Country Other Net Line</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C000008007 | Asia</t>
        </is>
      </c>
      <c r="B62" s="4" t="inlineStr">
        <is>
          <t xml:space="preserve"> </t>
        </is>
      </c>
    </row>
    <row r="63">
      <c r="A63" s="3" t="inlineStr">
        <is>
          <t>Holdings [Line Items]</t>
        </is>
      </c>
      <c r="B63" s="4" t="inlineStr">
        <is>
          <t xml:space="preserve"> </t>
        </is>
      </c>
    </row>
    <row r="64">
      <c r="A64" s="4" t="inlineStr">
        <is>
          <t>Percent of Net Asset Value</t>
        </is>
      </c>
      <c r="B64" s="6" t="n">
        <v>0.068</v>
      </c>
    </row>
    <row r="65">
      <c r="A65" s="4" t="inlineStr">
        <is>
          <t>C000008007 | Europe</t>
        </is>
      </c>
      <c r="B65" s="4" t="inlineStr">
        <is>
          <t xml:space="preserve"> </t>
        </is>
      </c>
    </row>
    <row r="66">
      <c r="A66" s="3" t="inlineStr">
        <is>
          <t>Holdings [Line Items]</t>
        </is>
      </c>
      <c r="B66" s="4" t="inlineStr">
        <is>
          <t xml:space="preserve"> </t>
        </is>
      </c>
    </row>
    <row r="67">
      <c r="A67" s="4" t="inlineStr">
        <is>
          <t>Percent of Net Asset Value</t>
        </is>
      </c>
      <c r="B67" s="6" t="n">
        <v>0.219</v>
      </c>
    </row>
    <row r="68">
      <c r="A68" s="4" t="inlineStr">
        <is>
          <t>C000008007 | North America</t>
        </is>
      </c>
      <c r="B68" s="4" t="inlineStr">
        <is>
          <t xml:space="preserve"> </t>
        </is>
      </c>
    </row>
    <row r="69">
      <c r="A69" s="3" t="inlineStr">
        <is>
          <t>Holdings [Line Items]</t>
        </is>
      </c>
      <c r="B69" s="4" t="inlineStr">
        <is>
          <t xml:space="preserve"> </t>
        </is>
      </c>
    </row>
    <row r="70">
      <c r="A70" s="4" t="inlineStr">
        <is>
          <t>Percent of Net Asset Value</t>
        </is>
      </c>
      <c r="B70" s="6" t="n">
        <v>0.695</v>
      </c>
    </row>
    <row r="71">
      <c r="A71" s="4" t="inlineStr">
        <is>
          <t>C000008007 | South America</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08007 | Country Other Net Line</t>
        </is>
      </c>
      <c r="B74" s="4" t="inlineStr">
        <is>
          <t xml:space="preserve"> </t>
        </is>
      </c>
    </row>
    <row r="75">
      <c r="A75" s="3" t="inlineStr">
        <is>
          <t>Holdings [Line Items]</t>
        </is>
      </c>
      <c r="B75" s="4" t="inlineStr">
        <is>
          <t xml:space="preserve"> </t>
        </is>
      </c>
    </row>
    <row r="76">
      <c r="A76" s="4" t="inlineStr">
        <is>
          <t>Percent of Net Asset Value</t>
        </is>
      </c>
      <c r="B76" s="6" t="n">
        <v>0.018</v>
      </c>
    </row>
    <row r="77">
      <c r="A77" s="4" t="inlineStr">
        <is>
          <t>C000008008 | Asia</t>
        </is>
      </c>
      <c r="B77" s="4" t="inlineStr">
        <is>
          <t xml:space="preserve"> </t>
        </is>
      </c>
    </row>
    <row r="78">
      <c r="A78" s="3" t="inlineStr">
        <is>
          <t>Holdings [Line Items]</t>
        </is>
      </c>
      <c r="B78" s="4" t="inlineStr">
        <is>
          <t xml:space="preserve"> </t>
        </is>
      </c>
    </row>
    <row r="79">
      <c r="A79" s="4" t="inlineStr">
        <is>
          <t>Percent of Net Asset Value</t>
        </is>
      </c>
      <c r="B79" s="6" t="n">
        <v>0.068</v>
      </c>
    </row>
    <row r="80">
      <c r="A80" s="4" t="inlineStr">
        <is>
          <t>C000008008 | Europe</t>
        </is>
      </c>
      <c r="B80" s="4" t="inlineStr">
        <is>
          <t xml:space="preserve"> </t>
        </is>
      </c>
    </row>
    <row r="81">
      <c r="A81" s="3" t="inlineStr">
        <is>
          <t>Holdings [Line Items]</t>
        </is>
      </c>
      <c r="B81" s="4" t="inlineStr">
        <is>
          <t xml:space="preserve"> </t>
        </is>
      </c>
    </row>
    <row r="82">
      <c r="A82" s="4" t="inlineStr">
        <is>
          <t>Percent of Net Asset Value</t>
        </is>
      </c>
      <c r="B82" s="6" t="n">
        <v>0.219</v>
      </c>
    </row>
    <row r="83">
      <c r="A83" s="4" t="inlineStr">
        <is>
          <t>C000008008 | North America</t>
        </is>
      </c>
      <c r="B83" s="4" t="inlineStr">
        <is>
          <t xml:space="preserve"> </t>
        </is>
      </c>
    </row>
    <row r="84">
      <c r="A84" s="3" t="inlineStr">
        <is>
          <t>Holdings [Line Items]</t>
        </is>
      </c>
      <c r="B84" s="4" t="inlineStr">
        <is>
          <t xml:space="preserve"> </t>
        </is>
      </c>
    </row>
    <row r="85">
      <c r="A85" s="4" t="inlineStr">
        <is>
          <t>Percent of Net Asset Value</t>
        </is>
      </c>
      <c r="B85" s="6" t="n">
        <v>0.695</v>
      </c>
    </row>
    <row r="86">
      <c r="A86" s="4" t="inlineStr">
        <is>
          <t>C000008008 | South America</t>
        </is>
      </c>
      <c r="B86" s="4" t="inlineStr">
        <is>
          <t xml:space="preserve"> </t>
        </is>
      </c>
    </row>
    <row r="87">
      <c r="A87" s="3" t="inlineStr">
        <is>
          <t>Holdings [Line Items]</t>
        </is>
      </c>
      <c r="B87" s="4" t="inlineStr">
        <is>
          <t xml:space="preserve"> </t>
        </is>
      </c>
    </row>
    <row r="88">
      <c r="A88" s="4" t="inlineStr">
        <is>
          <t>Percent of Net Asset Value</t>
        </is>
      </c>
      <c r="B88" s="8" t="n">
        <v>0</v>
      </c>
    </row>
    <row r="89">
      <c r="A89" s="4" t="inlineStr">
        <is>
          <t>C000008008 | Country Other Net Line</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000031350 | SectorCommunication Services</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C000031350 | SectorConsumer Discretionary</t>
        </is>
      </c>
      <c r="B95" s="4" t="inlineStr">
        <is>
          <t xml:space="preserve"> </t>
        </is>
      </c>
    </row>
    <row r="96">
      <c r="A96" s="3" t="inlineStr">
        <is>
          <t>Holdings [Line Items]</t>
        </is>
      </c>
      <c r="B96" s="4" t="inlineStr">
        <is>
          <t xml:space="preserve"> </t>
        </is>
      </c>
    </row>
    <row r="97">
      <c r="A97" s="4" t="inlineStr">
        <is>
          <t>Percent of Net Asset Value</t>
        </is>
      </c>
      <c r="B97" s="6" t="n">
        <v>0.061</v>
      </c>
    </row>
    <row r="98">
      <c r="A98" s="4" t="inlineStr">
        <is>
          <t>C000031350 | SectorConsumer Staples</t>
        </is>
      </c>
      <c r="B98" s="4" t="inlineStr">
        <is>
          <t xml:space="preserve"> </t>
        </is>
      </c>
    </row>
    <row r="99">
      <c r="A99" s="3" t="inlineStr">
        <is>
          <t>Holdings [Line Items]</t>
        </is>
      </c>
      <c r="B99" s="4" t="inlineStr">
        <is>
          <t xml:space="preserve"> </t>
        </is>
      </c>
    </row>
    <row r="100">
      <c r="A100" s="4" t="inlineStr">
        <is>
          <t>Percent of Net Asset Value</t>
        </is>
      </c>
      <c r="B100" s="6" t="n">
        <v>0.113</v>
      </c>
    </row>
    <row r="101">
      <c r="A101" s="4" t="inlineStr">
        <is>
          <t>C000031350 | SectorFinancials</t>
        </is>
      </c>
      <c r="B101" s="4" t="inlineStr">
        <is>
          <t xml:space="preserve"> </t>
        </is>
      </c>
    </row>
    <row r="102">
      <c r="A102" s="3" t="inlineStr">
        <is>
          <t>Holdings [Line Items]</t>
        </is>
      </c>
      <c r="B102" s="4" t="inlineStr">
        <is>
          <t xml:space="preserve"> </t>
        </is>
      </c>
    </row>
    <row r="103">
      <c r="A103" s="4" t="inlineStr">
        <is>
          <t>Percent of Net Asset Value</t>
        </is>
      </c>
      <c r="B103" s="6" t="n">
        <v>0.223</v>
      </c>
    </row>
    <row r="104">
      <c r="A104" s="4" t="inlineStr">
        <is>
          <t>C000031350 | SectorHealth Care</t>
        </is>
      </c>
      <c r="B104" s="4" t="inlineStr">
        <is>
          <t xml:space="preserve"> </t>
        </is>
      </c>
    </row>
    <row r="105">
      <c r="A105" s="3" t="inlineStr">
        <is>
          <t>Holdings [Line Items]</t>
        </is>
      </c>
      <c r="B105" s="4" t="inlineStr">
        <is>
          <t xml:space="preserve"> </t>
        </is>
      </c>
    </row>
    <row r="106">
      <c r="A106" s="4" t="inlineStr">
        <is>
          <t>Percent of Net Asset Value</t>
        </is>
      </c>
      <c r="B106" s="6" t="n">
        <v>0.143</v>
      </c>
    </row>
    <row r="107">
      <c r="A107" s="4" t="inlineStr">
        <is>
          <t>C000031350 | SectorIndustrials</t>
        </is>
      </c>
      <c r="B107" s="4" t="inlineStr">
        <is>
          <t xml:space="preserve"> </t>
        </is>
      </c>
    </row>
    <row r="108">
      <c r="A108" s="3" t="inlineStr">
        <is>
          <t>Holdings [Line Items]</t>
        </is>
      </c>
      <c r="B108" s="4" t="inlineStr">
        <is>
          <t xml:space="preserve"> </t>
        </is>
      </c>
    </row>
    <row r="109">
      <c r="A109" s="4" t="inlineStr">
        <is>
          <t>Percent of Net Asset Value</t>
        </is>
      </c>
      <c r="B109" s="6" t="n">
        <v>0.116</v>
      </c>
    </row>
    <row r="110">
      <c r="A110" s="4" t="inlineStr">
        <is>
          <t>C000031350 | SectorInformation Technology</t>
        </is>
      </c>
      <c r="B110" s="4" t="inlineStr">
        <is>
          <t xml:space="preserve"> </t>
        </is>
      </c>
    </row>
    <row r="111">
      <c r="A111" s="3" t="inlineStr">
        <is>
          <t>Holdings [Line Items]</t>
        </is>
      </c>
      <c r="B111" s="4" t="inlineStr">
        <is>
          <t xml:space="preserve"> </t>
        </is>
      </c>
    </row>
    <row r="112">
      <c r="A112" s="4" t="inlineStr">
        <is>
          <t>Percent of Net Asset Value</t>
        </is>
      </c>
      <c r="B112" s="6" t="n">
        <v>0.248</v>
      </c>
    </row>
    <row r="113">
      <c r="A113" s="4" t="inlineStr">
        <is>
          <t>C000031350 | SectorMaterials</t>
        </is>
      </c>
      <c r="B113" s="4" t="inlineStr">
        <is>
          <t xml:space="preserve"> </t>
        </is>
      </c>
    </row>
    <row r="114">
      <c r="A114" s="3" t="inlineStr">
        <is>
          <t>Holdings [Line Items]</t>
        </is>
      </c>
      <c r="B114" s="4" t="inlineStr">
        <is>
          <t xml:space="preserve"> </t>
        </is>
      </c>
    </row>
    <row r="115">
      <c r="A115" s="4" t="inlineStr">
        <is>
          <t>Percent of Net Asset Value</t>
        </is>
      </c>
      <c r="B115" s="6" t="n">
        <v>0.036</v>
      </c>
    </row>
    <row r="116">
      <c r="A116" s="4" t="inlineStr">
        <is>
          <t>C000031350 | Sector Other Net Line</t>
        </is>
      </c>
      <c r="B116" s="4" t="inlineStr">
        <is>
          <t xml:space="preserve"> </t>
        </is>
      </c>
    </row>
    <row r="117">
      <c r="A117" s="3" t="inlineStr">
        <is>
          <t>Holdings [Line Items]</t>
        </is>
      </c>
      <c r="B117" s="4" t="inlineStr">
        <is>
          <t xml:space="preserve"> </t>
        </is>
      </c>
    </row>
    <row r="118">
      <c r="A118" s="4" t="inlineStr">
        <is>
          <t>Percent of Net Asset Value</t>
        </is>
      </c>
      <c r="B118" s="6" t="n">
        <v>0.003</v>
      </c>
    </row>
    <row r="119">
      <c r="A119" s="4" t="inlineStr">
        <is>
          <t>C000031350 | SectorEnergy</t>
        </is>
      </c>
      <c r="B119" s="4" t="inlineStr">
        <is>
          <t xml:space="preserve"> </t>
        </is>
      </c>
    </row>
    <row r="120">
      <c r="A120" s="3" t="inlineStr">
        <is>
          <t>Holdings [Line Items]</t>
        </is>
      </c>
      <c r="B120" s="4" t="inlineStr">
        <is>
          <t xml:space="preserve"> </t>
        </is>
      </c>
    </row>
    <row r="121">
      <c r="A121" s="4" t="inlineStr">
        <is>
          <t>Percent of Net Asset Value</t>
        </is>
      </c>
      <c r="B121" s="6" t="n">
        <v>0.029</v>
      </c>
    </row>
    <row r="122">
      <c r="A122" s="4" t="inlineStr">
        <is>
          <t>C000031350 | SectorUtilities</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000135474 | SectorCommunication Services</t>
        </is>
      </c>
      <c r="B125" s="4" t="inlineStr">
        <is>
          <t xml:space="preserve"> </t>
        </is>
      </c>
    </row>
    <row r="126">
      <c r="A126" s="3" t="inlineStr">
        <is>
          <t>Holdings [Line Items]</t>
        </is>
      </c>
      <c r="B126" s="4" t="inlineStr">
        <is>
          <t xml:space="preserve"> </t>
        </is>
      </c>
    </row>
    <row r="127">
      <c r="A127" s="4" t="inlineStr">
        <is>
          <t>Percent of Net Asset Value</t>
        </is>
      </c>
      <c r="B127" s="6" t="n">
        <v>0.007</v>
      </c>
    </row>
    <row r="128">
      <c r="A128" s="4" t="inlineStr">
        <is>
          <t>C000135474 | SectorConsumer Discretionary</t>
        </is>
      </c>
      <c r="B128" s="4" t="inlineStr">
        <is>
          <t xml:space="preserve"> </t>
        </is>
      </c>
    </row>
    <row r="129">
      <c r="A129" s="3" t="inlineStr">
        <is>
          <t>Holdings [Line Items]</t>
        </is>
      </c>
      <c r="B129" s="4" t="inlineStr">
        <is>
          <t xml:space="preserve"> </t>
        </is>
      </c>
    </row>
    <row r="130">
      <c r="A130" s="4" t="inlineStr">
        <is>
          <t>Percent of Net Asset Value</t>
        </is>
      </c>
      <c r="B130" s="6" t="n">
        <v>0.061</v>
      </c>
    </row>
    <row r="131">
      <c r="A131" s="4" t="inlineStr">
        <is>
          <t>C000135474 | SectorConsumer Staples</t>
        </is>
      </c>
      <c r="B131" s="4" t="inlineStr">
        <is>
          <t xml:space="preserve"> </t>
        </is>
      </c>
    </row>
    <row r="132">
      <c r="A132" s="3" t="inlineStr">
        <is>
          <t>Holdings [Line Items]</t>
        </is>
      </c>
      <c r="B132" s="4" t="inlineStr">
        <is>
          <t xml:space="preserve"> </t>
        </is>
      </c>
    </row>
    <row r="133">
      <c r="A133" s="4" t="inlineStr">
        <is>
          <t>Percent of Net Asset Value</t>
        </is>
      </c>
      <c r="B133" s="6" t="n">
        <v>0.113</v>
      </c>
    </row>
    <row r="134">
      <c r="A134" s="4" t="inlineStr">
        <is>
          <t>C000135474 | SectorFinancials</t>
        </is>
      </c>
      <c r="B134" s="4" t="inlineStr">
        <is>
          <t xml:space="preserve"> </t>
        </is>
      </c>
    </row>
    <row r="135">
      <c r="A135" s="3" t="inlineStr">
        <is>
          <t>Holdings [Line Items]</t>
        </is>
      </c>
      <c r="B135" s="4" t="inlineStr">
        <is>
          <t xml:space="preserve"> </t>
        </is>
      </c>
    </row>
    <row r="136">
      <c r="A136" s="4" t="inlineStr">
        <is>
          <t>Percent of Net Asset Value</t>
        </is>
      </c>
      <c r="B136" s="6" t="n">
        <v>0.223</v>
      </c>
    </row>
    <row r="137">
      <c r="A137" s="4" t="inlineStr">
        <is>
          <t>C000135474 | SectorHealth Care</t>
        </is>
      </c>
      <c r="B137" s="4" t="inlineStr">
        <is>
          <t xml:space="preserve"> </t>
        </is>
      </c>
    </row>
    <row r="138">
      <c r="A138" s="3" t="inlineStr">
        <is>
          <t>Holdings [Line Items]</t>
        </is>
      </c>
      <c r="B138" s="4" t="inlineStr">
        <is>
          <t xml:space="preserve"> </t>
        </is>
      </c>
    </row>
    <row r="139">
      <c r="A139" s="4" t="inlineStr">
        <is>
          <t>Percent of Net Asset Value</t>
        </is>
      </c>
      <c r="B139" s="6" t="n">
        <v>0.143</v>
      </c>
    </row>
    <row r="140">
      <c r="A140" s="4" t="inlineStr">
        <is>
          <t>C000135474 | SectorIndustrials</t>
        </is>
      </c>
      <c r="B140" s="4" t="inlineStr">
        <is>
          <t xml:space="preserve"> </t>
        </is>
      </c>
    </row>
    <row r="141">
      <c r="A141" s="3" t="inlineStr">
        <is>
          <t>Holdings [Line Items]</t>
        </is>
      </c>
      <c r="B141" s="4" t="inlineStr">
        <is>
          <t xml:space="preserve"> </t>
        </is>
      </c>
    </row>
    <row r="142">
      <c r="A142" s="4" t="inlineStr">
        <is>
          <t>Percent of Net Asset Value</t>
        </is>
      </c>
      <c r="B142" s="6" t="n">
        <v>0.116</v>
      </c>
    </row>
    <row r="143">
      <c r="A143" s="4" t="inlineStr">
        <is>
          <t>C000135474 | SectorInformation Technology</t>
        </is>
      </c>
      <c r="B143" s="4" t="inlineStr">
        <is>
          <t xml:space="preserve"> </t>
        </is>
      </c>
    </row>
    <row r="144">
      <c r="A144" s="3" t="inlineStr">
        <is>
          <t>Holdings [Line Items]</t>
        </is>
      </c>
      <c r="B144" s="4" t="inlineStr">
        <is>
          <t xml:space="preserve"> </t>
        </is>
      </c>
    </row>
    <row r="145">
      <c r="A145" s="4" t="inlineStr">
        <is>
          <t>Percent of Net Asset Value</t>
        </is>
      </c>
      <c r="B145" s="6" t="n">
        <v>0.248</v>
      </c>
    </row>
    <row r="146">
      <c r="A146" s="4" t="inlineStr">
        <is>
          <t>C000135474 | SectorMaterials</t>
        </is>
      </c>
      <c r="B146" s="4" t="inlineStr">
        <is>
          <t xml:space="preserve"> </t>
        </is>
      </c>
    </row>
    <row r="147">
      <c r="A147" s="3" t="inlineStr">
        <is>
          <t>Holdings [Line Items]</t>
        </is>
      </c>
      <c r="B147" s="4" t="inlineStr">
        <is>
          <t xml:space="preserve"> </t>
        </is>
      </c>
    </row>
    <row r="148">
      <c r="A148" s="4" t="inlineStr">
        <is>
          <t>Percent of Net Asset Value</t>
        </is>
      </c>
      <c r="B148" s="6" t="n">
        <v>0.036</v>
      </c>
    </row>
    <row r="149">
      <c r="A149" s="4" t="inlineStr">
        <is>
          <t>C000135474 | Sector Other Net Line</t>
        </is>
      </c>
      <c r="B149" s="4" t="inlineStr">
        <is>
          <t xml:space="preserve"> </t>
        </is>
      </c>
    </row>
    <row r="150">
      <c r="A150" s="3" t="inlineStr">
        <is>
          <t>Holdings [Line Items]</t>
        </is>
      </c>
      <c r="B150" s="4" t="inlineStr">
        <is>
          <t xml:space="preserve"> </t>
        </is>
      </c>
    </row>
    <row r="151">
      <c r="A151" s="4" t="inlineStr">
        <is>
          <t>Percent of Net Asset Value</t>
        </is>
      </c>
      <c r="B151" s="6" t="n">
        <v>0.003</v>
      </c>
    </row>
    <row r="152">
      <c r="A152" s="4" t="inlineStr">
        <is>
          <t>C000135474 | SectorEnergy</t>
        </is>
      </c>
      <c r="B152" s="4" t="inlineStr">
        <is>
          <t xml:space="preserve"> </t>
        </is>
      </c>
    </row>
    <row r="153">
      <c r="A153" s="3" t="inlineStr">
        <is>
          <t>Holdings [Line Items]</t>
        </is>
      </c>
      <c r="B153" s="4" t="inlineStr">
        <is>
          <t xml:space="preserve"> </t>
        </is>
      </c>
    </row>
    <row r="154">
      <c r="A154" s="4" t="inlineStr">
        <is>
          <t>Percent of Net Asset Value</t>
        </is>
      </c>
      <c r="B154" s="6" t="n">
        <v>0.029</v>
      </c>
    </row>
    <row r="155">
      <c r="A155" s="4" t="inlineStr">
        <is>
          <t>C000135474 | SectorUtilities</t>
        </is>
      </c>
      <c r="B155" s="4" t="inlineStr">
        <is>
          <t xml:space="preserve"> </t>
        </is>
      </c>
    </row>
    <row r="156">
      <c r="A156" s="3" t="inlineStr">
        <is>
          <t>Holdings [Line Items]</t>
        </is>
      </c>
      <c r="B156" s="4" t="inlineStr">
        <is>
          <t xml:space="preserve"> </t>
        </is>
      </c>
    </row>
    <row r="157">
      <c r="A157" s="4" t="inlineStr">
        <is>
          <t>Percent of Net Asset Value</t>
        </is>
      </c>
      <c r="B157" s="6" t="n">
        <v>0.02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9:42:28Z</dcterms:created>
  <dcterms:modified xmlns:dcterms="http://purl.org/dc/terms/" xmlns:xsi="http://www.w3.org/2001/XMLSchema-instance" xsi:type="dcterms:W3CDTF">2025-04-03T19:42:30Z</dcterms:modified>
</cp:coreProperties>
</file>